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ventory" sheetId="12" state="visible" r:id="rId12"/>
    <sheet xmlns:r="http://schemas.openxmlformats.org/officeDocument/2006/relationships" name="Operating Leases" sheetId="13" state="visible" r:id="rId13"/>
    <sheet xmlns:r="http://schemas.openxmlformats.org/officeDocument/2006/relationships" name="Commitments" sheetId="14" state="visible" r:id="rId14"/>
    <sheet xmlns:r="http://schemas.openxmlformats.org/officeDocument/2006/relationships" name="License Development and Commerc" sheetId="15" state="visible" r:id="rId15"/>
    <sheet xmlns:r="http://schemas.openxmlformats.org/officeDocument/2006/relationships" name="Share Capital" sheetId="16" state="visible" r:id="rId16"/>
    <sheet xmlns:r="http://schemas.openxmlformats.org/officeDocument/2006/relationships" name="Income Tax" sheetId="17" state="visible" r:id="rId17"/>
    <sheet xmlns:r="http://schemas.openxmlformats.org/officeDocument/2006/relationships" name="Supplementary Financial Statem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ventory (Tables)" sheetId="24" state="visible" r:id="rId24"/>
    <sheet xmlns:r="http://schemas.openxmlformats.org/officeDocument/2006/relationships" name="Operating Leases (Tables)" sheetId="25" state="visible" r:id="rId25"/>
    <sheet xmlns:r="http://schemas.openxmlformats.org/officeDocument/2006/relationships" name="Share Capital (Tables)" sheetId="26" state="visible" r:id="rId26"/>
    <sheet xmlns:r="http://schemas.openxmlformats.org/officeDocument/2006/relationships" name="Income Tax (Tables)" sheetId="27" state="visible" r:id="rId27"/>
    <sheet xmlns:r="http://schemas.openxmlformats.org/officeDocument/2006/relationships" name="Supplementary Financial State_2" sheetId="28" state="visible" r:id="rId28"/>
    <sheet xmlns:r="http://schemas.openxmlformats.org/officeDocument/2006/relationships" name="General (Details)"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ventory (Details)" sheetId="38" state="visible" r:id="rId38"/>
    <sheet xmlns:r="http://schemas.openxmlformats.org/officeDocument/2006/relationships" name="Inventory (Details) - Schedule " sheetId="39" state="visible" r:id="rId39"/>
    <sheet xmlns:r="http://schemas.openxmlformats.org/officeDocument/2006/relationships" name="Operating Leases (Details)" sheetId="40" state="visible" r:id="rId40"/>
    <sheet xmlns:r="http://schemas.openxmlformats.org/officeDocument/2006/relationships" name="Operating Leases (Details) - Sc" sheetId="41" state="visible" r:id="rId41"/>
    <sheet xmlns:r="http://schemas.openxmlformats.org/officeDocument/2006/relationships" name="Operating Leases (Details) - _2" sheetId="42" state="visible" r:id="rId42"/>
    <sheet xmlns:r="http://schemas.openxmlformats.org/officeDocument/2006/relationships" name="Operating Leases (Details) - _3" sheetId="43" state="visible" r:id="rId43"/>
    <sheet xmlns:r="http://schemas.openxmlformats.org/officeDocument/2006/relationships" name="Commitments (Details)" sheetId="44" state="visible" r:id="rId44"/>
    <sheet xmlns:r="http://schemas.openxmlformats.org/officeDocument/2006/relationships" name="License Development and Comme_2" sheetId="45" state="visible" r:id="rId45"/>
    <sheet xmlns:r="http://schemas.openxmlformats.org/officeDocument/2006/relationships" name="Share Capital (Details)" sheetId="46" state="visible" r:id="rId46"/>
    <sheet xmlns:r="http://schemas.openxmlformats.org/officeDocument/2006/relationships" name="Share Capital (Details) - Sched" sheetId="47" state="visible" r:id="rId47"/>
    <sheet xmlns:r="http://schemas.openxmlformats.org/officeDocument/2006/relationships" name="Share Capital (Details) - Sch_2" sheetId="48" state="visible" r:id="rId48"/>
    <sheet xmlns:r="http://schemas.openxmlformats.org/officeDocument/2006/relationships" name="Share Capital (Details) - Sch_3" sheetId="49" state="visible" r:id="rId49"/>
    <sheet xmlns:r="http://schemas.openxmlformats.org/officeDocument/2006/relationships" name="Share Capital (Details) - Sch_4" sheetId="50" state="visible" r:id="rId50"/>
    <sheet xmlns:r="http://schemas.openxmlformats.org/officeDocument/2006/relationships" name="Share Capital (Details) - Sch_5" sheetId="51" state="visible" r:id="rId51"/>
    <sheet xmlns:r="http://schemas.openxmlformats.org/officeDocument/2006/relationships" name="Share Capital (Details) - Sch_6" sheetId="52" state="visible" r:id="rId52"/>
    <sheet xmlns:r="http://schemas.openxmlformats.org/officeDocument/2006/relationships" name="Share Capital (Details) - Sch_7" sheetId="53" state="visible" r:id="rId53"/>
    <sheet xmlns:r="http://schemas.openxmlformats.org/officeDocument/2006/relationships" name="Income Tax (Details)" sheetId="54" state="visible" r:id="rId54"/>
    <sheet xmlns:r="http://schemas.openxmlformats.org/officeDocument/2006/relationships" name="Income Tax (Details) - Schedule" sheetId="55" state="visible" r:id="rId55"/>
    <sheet xmlns:r="http://schemas.openxmlformats.org/officeDocument/2006/relationships" name="Income Tax (Details) - Schedu_2" sheetId="56" state="visible" r:id="rId56"/>
    <sheet xmlns:r="http://schemas.openxmlformats.org/officeDocument/2006/relationships" name="Supplementary Financial State_3" sheetId="57" state="visible" r:id="rId57"/>
    <sheet xmlns:r="http://schemas.openxmlformats.org/officeDocument/2006/relationships" name="Supplementary Financial State_4" sheetId="58" state="visible" r:id="rId58"/>
    <sheet xmlns:r="http://schemas.openxmlformats.org/officeDocument/2006/relationships" name="Supplementary Financial State_5" sheetId="59" state="visible" r:id="rId59"/>
    <sheet xmlns:r="http://schemas.openxmlformats.org/officeDocument/2006/relationships" name="Supplementary Financial State_6" sheetId="60" state="visible" r:id="rId60"/>
    <sheet xmlns:r="http://schemas.openxmlformats.org/officeDocument/2006/relationships" name="Supplementary Financial State_7" sheetId="61" state="visible" r:id="rId61"/>
    <sheet xmlns:r="http://schemas.openxmlformats.org/officeDocument/2006/relationships" name="Supplementary Financial State_8" sheetId="62" state="visible" r:id="rId62"/>
    <sheet xmlns:r="http://schemas.openxmlformats.org/officeDocument/2006/relationships" name="Supplementary Financial State_9" sheetId="63" state="visible" r:id="rId63"/>
    <sheet xmlns:r="http://schemas.openxmlformats.org/officeDocument/2006/relationships" name="Supplementary Financial Stat_10"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CollPlant Biotechnologie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6963838</v>
      </c>
    </row>
    <row r="8">
      <c r="A8" s="4" t="inlineStr">
        <is>
          <t>Amendment Flag</t>
        </is>
      </c>
      <c r="B8" s="4" t="inlineStr">
        <is>
          <t>false</t>
        </is>
      </c>
    </row>
    <row r="9">
      <c r="A9" s="4" t="inlineStr">
        <is>
          <t>Entity Central Index Key</t>
        </is>
      </c>
      <c r="B9" s="4" t="inlineStr">
        <is>
          <t>000163148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3 - FAIR VALUE MEASUREMENTS
A. Estimates of fair value The following is an analysis
of the financial instruments measured at fair value, according to valuation methods. Inputs for the assets and liabilities that
are not based on observable market data (unobservable inputs) (Level 3). The Company’s financial
liability at fair value through profit or loss is the anti-dilution derivatives, classified as liabilities, and amounted to $28
and $68 as of December 31, 2020 and 2019, respectively. The following table presents
the assumptions that were used for the models as of December 31, 2020 and 2019:
Ami Sagy* US investors - 2019
2020 2019 2020 2019
Probability 3 % 3 % 3 % 3 %
Expected volatility 71.19 % 59.58 % 70.78 % 59.58 %
Risk free interest rate 0.12 % 1.62 % 0.12 % 1.62 %
Expected term (years) 1.68 2.68 1.68 2.68
B. Financial instruments in level 3 The following table presents
the Level 3 anti-dilution instrument roll-forward:
2020 2019
Opening balance as of beginning of year $ (68 ) $ (97 )
Issuance - (100 )
Exercise of anti-dilution derivatives - 2,024
Gain (loss) from changes in fair value of financial instruments 40 (1,895 )
Closing balance as of end of year $ (28 ) $ (68 ) The following table presents
the Level 3 warrants roll-forward:
2019
Opening balance as of beginning of year $ -
Classification of warrants from equity to liability (1,804 )
Loss from changes in fair value of financial instruments (1,335 )
Classification of warrants from liability to equity 3,139
Closing balance as of end of year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December 31
2020 2019
Cost:
Laboratory equipment $ 1,882 $ 1,631
Greenhouse equipment 713 713
Computer equipment 280 267
Office furniture 195 181
Leasehold improvements 2,431 2,271
Vehicles 84 84
5,585 5,147
Less:
Accumulated depreciation (3,479 ) (2,818 )
Property and Equipment, net $ 2,106 $ 2,329 Depreciation expense totalled
$660, $539 and $342 for the years ended December 31, 2020, December 31, 2019 and December 31, 2018, respectively. During the year ended December
31, 2019, the Company disposed of property and equipment in the net amount of $30. In the years ended December 31, 2020 and 2018
there was no disposal of fixed assets booked to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5 - INVENTORY
a. Inventories
at December 31, 2020 and 2019 consisted of the following:
December 31,
2020 2019
Work in progress $ 391 $ 422
Finished goods’ 871 466
Total inventory $ 1,262 $ 888
b. During the year
ended December 31, 2020 and 2019, the Company recorded approximately $55 and $44 for write-down of inventory under cost of
goods sold. There was no write down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s</t>
        </is>
      </c>
      <c r="B1" s="2" t="inlineStr">
        <is>
          <t>12 Months Ended</t>
        </is>
      </c>
    </row>
    <row r="2">
      <c r="B2" s="2" t="inlineStr">
        <is>
          <t>Dec. 31, 2020</t>
        </is>
      </c>
    </row>
    <row r="3">
      <c r="A3" s="3" t="inlineStr">
        <is>
          <t>ASU 2016-02 Transition [Abstract]</t>
        </is>
      </c>
    </row>
    <row r="4">
      <c r="A4" s="4" t="inlineStr">
        <is>
          <t>OPERATING LEASES</t>
        </is>
      </c>
      <c r="B4" s="4" t="inlineStr">
        <is>
          <t>NOTE
6 - OPERATING LEASES
1) On November 15,
2018, the Company signed a new lease agreement for the Company’s new offices located in Rehovot which expires in April
2024, for a monthly payment of NIS 89 thousand, (approximately $25), with an option to extend for five additional years. In
addition, as part of the lease agreement the Company did not carry the monthly rent payment during the first five months of
the lease agreement and was reimbursed for its building adjustments costs in the amount of $689. As
collateral for the lease agreement, a restricted deposit was pledged in favor of the property owner. The balance of the restricted
deposit as of December 31, 2020 amounted to $181. The deposit is classified as a non-current asset. On
July 28, 2016, the Company signed a lease agreement for additional space designated for its development and production activities
in Rehovot. The lease was for three years with an option to extend for four additional years, in return for a monthly payment
of NIS 30 thousand (approximately $8.5). On March 24, 2019, the Company exercised its first option to extend the lease period
for an additional 16 months commencing July 1, 2019. On September 8, 2020, the Company exercised its second option to extend the
lease period for an additional 3 years commencing October 19, 2020. In
July 2017, the Company signed a lease agreement for land in Yessod Hamaala that was previously leased. The new lease agreement
is for four years, commencing May 1, 2017, with an option to extend for an additional six years, with a monthly rental amount
of NIS 10 thousand (approximately $3). The
Company also leased a space for its old offices in Ness Ziona until March 31, 2019, for a monthly rental amount of approximately
$15.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Operating
leases cost for rental space and vehicles for the year ended December 31, 2020 totalled $633. Rent expense for the years ended
December 31, 2019 and 2018 was approximately $619 and $331, respectively. The
operating lease costs include variable lease payments of $9 in 2019. Supplemental
cash flow information related to leases was as follows:
Year ended December 31,
2020 2019
Operating cash flows from operating leases $ 657 505 Supplemental
balance sheet information related to leases was as follows:
December 31,
2020 2019
Operating Leases
Operating lease right-of-use assets $ 2,796 $ 3,215
Current lease liabilities $ 440 $ 455
Non-current lease liabilities 2,948 3,139
Total lease liabilities $ 3,388 $ 3,594
Weighted Average Remaining Lease Term
Operating leases 7.5 years 8.4 years
Weighted Average Discount Rate
Operating leases 7.3 % 7.3 % As
of December 31, 2020, the maturities of lease liabilities were as follows:
Operating leases
Year ending December 31,
2021 $ 649
2022 622
2023 568
2024 484
2025 and thereafter 2,038
Total lease payments 4,361
Less - imputed interests (973 )
Total 3,388 NOTES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7 - COMMITMENTS
a. Commitment to
pay royalties to the government of Israel The Company
received grants from the IIA for research and development funding until the year 2019,
and therefore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Under the Innovation Law the rate of royalties varies
between 3% to 5% computed based on the revenues from the products that their development was also funded by grants from the IIA.
In addition, revenues from certain milestone under the LB license, development and commercialization agreement were subject to
royalties rate of 24.8%. Such commitment is up to the amount of grants received (dollar linked), plus interest at annual rate
based on LIBOR. Pursuant to the Innovation Law there are restrictions regarding intellectual property and manufacturing outside
of Israel, unless approval is received, and additional payments are made to the IIA. The
Company did not apply for grants from the IIA since 2019. For the years ended December 31, 2020, 2019 and 2018, the Company recorded
royalties expenses of $795, $43 and $1,263, respectively. The
royalty expenses which are related to the funded project are recognized in the statements of comprehensive loss as a component
of cost of revenue. As
of December 31, 2020, the maximum total royalty amount payable by the Company under IIA funding arrangement is approximately $8,500
(without interest).
b. Contingent
liability On September 6, 2017, the
Company received a VAT assessment from the Israel Tax Authority according to which the Company is required to pay tax in the amount
of $434 (including linkage differentials and interest) for the years 2012-2016. The Company disputed the position of the Israel
Tax Authority resulting in the latter to increase its VAT assessment and require the Company to pay tax in the amount of $521 (including
linkage differentials and interest) for the abovementioned period. The Company has appealed the entire assessment to the District
Court, in view of its position that it is not liable for the entire tax requirement. As of December 31, 2019, the Company has recorded
a provision of $145 in relation to the VAT assessment to general and administrative expenses. On February 11, 2020, the
Company reached a settlement agreement with the Israel Tax Authority, which was approved by the court. According to the settlement
agreement, in 2020, the Company paid in full a final amount of $116 to the Israel Tax Autho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cense Development and Commercialization Agreements</t>
        </is>
      </c>
      <c r="B1" s="2" t="inlineStr">
        <is>
          <t>12 Months Ended</t>
        </is>
      </c>
    </row>
    <row r="2">
      <c r="B2" s="2" t="inlineStr">
        <is>
          <t>Dec. 31, 2020</t>
        </is>
      </c>
    </row>
    <row r="3">
      <c r="A3" s="3" t="inlineStr">
        <is>
          <t>License Development And Commercialization Agreements [Abstract]</t>
        </is>
      </c>
    </row>
    <row r="4">
      <c r="A4" s="4" t="inlineStr">
        <is>
          <t>LICENSE DEVELOPMENT AND COMMERCIALIZATION AGREEMENTS</t>
        </is>
      </c>
      <c r="B4" s="4" t="inlineStr">
        <is>
          <t>NOTE 8 - LICENSE DEVELOPMENT AND COMMERCIALIZATION
AGREEMENTS On
October 19, 2018, CollPlant entered into the License Agreement with LB, a public benefit corporation and wholly-owned subsidiary
of United Therapeutics Corporation, pursuant to which LB will be entitled to develop engineered lungs or lung substitutes using
CollPlant’s rhCollagen and BioInk. Pursuant
to the License Agreement, CollPlant granted to LB and its affiliates, an exclusive, perpetual, royalty-bearing and transferable
license of CollPlant’s technology relating to the production and use of rhCollagen and BioInk for the commercialization
of engineered lungs or lung substitutes using 3D bioprinting processes throughout the universe. Further,
under the License Agreement, CollPlant granted to LB and its affiliates, a two-year option to extend the license to engineered
organs or organ substitutes of up to three additional organs specified in the License Agreement (each an “Option Product”
and together with lungs, the “Covered Products”). Further, at the end of the option period, LB and its affiliates
shall have a one-year right of first refusal to receive an exclusive license under CollPlant’s technology relating to the
production and use of rhCollagen and BioInk for the Option Products. Other than under the license Agreement, CollPlant has agreed
not to conduct, enable or fund any research, development or commercialization, or grant any license, with respect to the Covered
Products during the term of the License Agreement, unless with respect to any Option Product, the option is not exercised and
the right of first refusal period expires. The
License Agreement provides that LB will purchase CollPlant’s BioInk on a non-exclusive basis for use in the development
and manufacture of Covered Products and for up to the first two years of the License Agreement, CollPlant will supply LB with
a specified limited quantity of BioInk without charge. The License Agreement further provides that following effectiveness, LB
will build a facility, or engage a manufacturer to build a facility, in the U.S. for the manufacture of the Company’s rhCollagen
and BioInk and the parties have agreed that LB has the option to purchase consulting services for the design of the facility. The
License Agreement provides for the payment of an upfront cash payment of $5,000 to CollPlant, which was paid to CollPlant in November
2018 following effectiveness of the Agreement. In addition, the License Agreement provides for a one-time non-refundable option
payments of $3,000 per Option Product ($9,000 in the aggregate), and up to $30,000 of milestone payments payable as follows: (i)
$5,000 upon completion of the U.S. facility design, (ii) $5,000 upon completion of production of a specified amount of BioInk,
and (iii) $5,000 for FDA marketing approval for each Covered Product (up to $20,000 in the aggregate). Further, CollPlant shall
be entitled to a fixed-fee royalty payment (subject to certain adjustment) for each product commercially sold during the term
of the License Agreement, a fee for the supply of certain quantities of BioInk to LB, and reimbursement for certain costs related
to the U.S. facility and any payment made by CollPlant to the IIA. On
September 14, 2020, LB exercised its option to cover a second lifesaving organ, human kidneys (one of the “Option Products”)
and paid CollPlant $3,000 for the option exercise, which was recognized as revenue in the statement of operation. The
option exercise granted LB an exclusive license to the Company’s technology for the production and use of rhCollagen-based
BioInk for 3D bioprinting of human kidneys. Unless
earlier terminated, the License Agreement will continue in effect on a Covered Product-by-Covered Product and country-by-country
basis until the later of (i) the expiration, invalidation or abandonment of the last CollPlant patent covering a Covered Product
in a particular country, and (ii) 12 years from the first commercial sale of such Covered Product in such country. Following expiration
(unless earlier terminated), the licenses granted to LB in the License Agreement will continue on a fully paid-up, irrevocable
basis. The License Agreement may be terminated early by either party for material breach or bankruptcy. In addition, CollPlant
may terminate the License Agreement in the case of a challenge made by LB, its affiliates or sub-licensees with respect to a CollPlant
patent covering a Covered Product or if LB and its affiliates and sub-licensees discontinue development and commercialization
of all Covered Products for at least one year. LB may terminate the License Agreement at any time upon 30 days’ written
notice with respect to the entirety of the License Agreement and upon 30 days’ written notice with respect to its license
and other rights under the License Agreement relating to one or more CollPlant patents, on a patent-by-patent and country-by-country
basis.On February 24, 2021, CollPlant received a notice of termination from LB of the License Agreement, effective as of March
26,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t>
        </is>
      </c>
      <c r="B4" s="4" t="inlineStr">
        <is>
          <t xml:space="preserve">NOTE
9 - SHARE CAPITAL
A. Ordinary shares
1) Rights of the
Company’s ordinary shares Each
ordinary share is entitled to one vote. The holder of the ordinary shares is also entitled to receive dividends whenever funds
are legally available, when and if declared by the Board of Directors. Since its inception, the Company has not declared any dividends. On
January 31, 2018 the Company’s ADSs commenced trading on the Nasdaq Capital Market, under the symbol CLGN. Each ADS represents
one ordinary share. On
March 1, 2018, an extraordinary general meeting of the shareholders of the Company approved the increase of the authorized share
capital of the Company by 5,000,000 ordinary shares to 15,000,000 ordinary shares, par value NIS 0.03 per share. On October 27
2019, the Company’s shareholders approved the increase of the authorized share capital of the Company by 15,000,000 ordinary
shares to 30,000,000 ordinary shares NIS 1.50 par value. On
June 6, 2019, at a general meeting of shareholders, the Company’s shareholders approved a reverse share split of the
Company’s ordinary shares at a ratio of 1-for-50, such that each fifty (50) ordinary shares, par value NIS 0.03 per share,
consolidated into one (1) ordinary share, par value NIS 1.50. Concurrently
with the reverse split, the Company effected a corresponding change in the ratio of ordinary shares to each of the Company’s
ADSs, such that its ratio of ADSs to ordinary shares changed from one (1) ADS representing fifty (50) ordinary shares to a new
ratio of one (1) ADS representing one (1) ordinary share. The first date when the Company’s ADSs began trading on the Nasdaq
Capital Market after implementation of the reverse split and concurrent ratio change was July 15, 2019. Additionally,
according to the share option plan of the Company, 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for options that
were granted between November 2016 to date, the total exercise price for one share of NIS 1.50 par value will be the former exercise
price for one share of NIS 0.03 par value multiplied by 50 and, for options that were granted before the November 2016 reverse
split, the total exercise price for one share of NIS 1.50 par value will be the former exercise price for one share of NIS 0.01
par value multiplied by 150. Further,
according to the terms and conditions of the warrants of the Company, each 50 warrants that the Company issued are exercisable
into one ordinary share of the Company of NIS 1.50 par value. There will be no change in the exercise price of those warrants;
however, the total exercise price for one share of NIS 1.50 par value will be the former exercise price for one share of NIS 0.03
par value multiplied by 50. Following
the reverse split, the Company retrospectively reflected the change in the share capital of the Company for all periods presented.
Unless otherwise indicated, all of the share and ADS numbers, losses per share, share prices, options and warrants in these financial
statements have been adjusted, on a retroactive basis, to reflect this 1-for-50 reverse share split.
2) Changes in share
capital:
a) On
September 6, 2017, the Company signed a securities purchase agreement (the “Alpha
Purchase Agreement”) with Alpha Capital Anstalt (“Alpha”), pursuant to which
the Company agreed, upon the terms and subject to the conditions of the Alpha Purchase Agreement,
to issue to Alpha, in a private placement, certain securities, in three tranches, as follows:
(i) at the first closing, which was completed on October 26, 2017, ordinary shares
and a Convertible Debenture (“Debenture”), for a purchase price of $2,000 (ii) at
the second closing, which was completed on December 31, 2017 and which was subject, among
other things, to approval of the private placement by the Company’s shareholders, a
Debenture for a purchase price of $2,000, and (iii) at the third closing, which was completed
on April 30, 2018, which was subject, among other things, to the listing of the Company’s
ADSs for trading on the NASDAQ and to the receipt of shareholder and option holder approval
to adopt the provisions of Chapter E3 of the Israeli Securities Law of 1968 (which allows
the Company to report in Israel in accordance with U.S. reporting requirements) (“Dual
Reporting Approval”), ordinary shares and/or a Debenture for a purchase price of $1,000,
and a warrant (the “Alpha Warrant”) to purchase 992,149 ordinary shares represented
by 992,149 ADSs exercisable for a period of five years from the date of issuance at an exercise
price of approximately $10.15 per ADS (calculated in accordance with the known representative
rate of exchange on the date of the notice of exercise). On
October 26, 2017, upon the completion of the first closing, the Company issued to Alpha 145,600 ordinary shares and
a Debenture in the principal amount of $1,375, for gross proceeds of $2,000. On December 31, 2017, upon completion of
the second closing, the Company issued a Debenture in the principal amount of $2,000 for gross proceeds of $2,000. The
Debentures were convertible at any time at the option of the holder into ADSs at a conversion price of $4.29 per ADS.
In addition, the Debenture was mandatorily convertible at the then effective conversion price without regard to any beneficial
ownership limitation if (i) the ADSs or the Company’s ordinary shares are approved for listing on the Nasdaq
stock market, and (ii) certain equity conditions are met, and provided that the holder may elect to convert the Debenture
in whole or in part to a pre-paid warrant to purchase such number of ADSs otherwise issuable upon mandatory conversion
of the Debenture. On January 31, 2018, Debentures in the aggregate principal amount of $3,375 were automatically converted
into a pre-paid warrant to purchase 786,455 ordinary shares represented by 786,455 ADSs. On
April 30, 2018, 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in 2019 Alpha converted a pre-paid warrant to purchase 50,000 ordinary shares into 50,000 ordinary shares and
in 2020 Alpha converted the remaining of the prepaid warrants and converted a pre-paid warrant to purchase 811,085 ordinary
shares into 811,085 ordinary shares.
As
part of the first and second closings, and included within the ordinary shares and Debentures issued at the first and second
closings, the Company issued an aggregate of 21,610 ordinary shares and Debentures convertible into 116,726 ordinary shares
in connection with services Alpha provided to the Company. These issuances, having a fair market value of $871, were accounted
as share-based compensation. $435 was recognized as an expense within “general, administrative and marketing expenses”
in the statements of comprehensive loss in each of the years 2017 and 2018.
Under
the Alpha Purchase Agreement, Alpha was also granted certain rights, including, among other things, anti-dilution protection
until October 26, 2019 in the event of certain subsequent equity issuances at a price that is lower than the then applicable
per ordinary share purchase price. The anti-dilution was accounted as derivatives measured in fair valu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In
the first quarter of 2021, Alpha exercised 650,000 warrants into 650,000 ADS in return of $2,600.
b) On
November 8, 2017, the Company signed a securities purchase agreement (the “Meitav
Dash Purchase Agreement”) with Meitav Dash, a company held by Meitav Dash Ltd.,
one of the Company’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s
share capital, and (iii) at the third closing, which was completed on March 7, 2018 and
which was subject, among other things, to the listing of the Company’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Sagy Purchase Agreement”) with
Ami Sagy, one of the Company’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January 18, 2018, the Company signed Security Purchase Agreements for the purchase and sale, in a private placement,
of an aggregate of 86,887 ordinary shares for total gross consideration of $634 to the following three investors: (i) Alpha
for the purchase of 25,506 ordinary shares for $186; (ii) Ami Sagy for the purchase of 40,920 ordinary shares for $299;
and (iii) Docor International BV for the purchase of 20,460 ordinary shares for $149. Closing occurred on January 25,
2018.
e) On
March 20, 2018, the board of directors resolved to delist all of Company’s securities
from trading on the Tel Aviv Stock Exchange (“TASE”). In accordance with the Israeli
Securities Law and the rules of the TASE, as the Company had four different series of warrants
traded on the TASE, and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the “Court”), to approve the convening
of a shareholders’ meeting and meetings of holders of Series I Warrants and Series K Warrants, in order to approve
an arrangement for the delisting of all of Company securities from TASE and the reduction of the exercise price of Series
I and Series K Warrants to approximately $5.7 each (the “Arrangement”). The holders of Series G Warrants and
Series H Warrants were not part to the Arrangement as such warrants expired before the expected date of the delisting
of the Company’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as on October 29, 2018.
f) On
July 11, 2018, following the Company’s board of directors and shareholders’ approval, 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general, administrative and marketing expenses” in the statements of operations.
g) On
July 26, 2018, the Company entered into a Securities Purchase Agreement with Ami Sagy, pursuant to which the Company
issued on July 31, 2018, in a private placement, 222,500 ordinary shares for an aggregate purchase price of $1,245.
h)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i)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Sagy Agreement”), pursuant to which Mr. Sagy will provide
a convertible loan to the Company in an amount of $3,000 in two tranches, and (ii) a convertible loan agreement with certain
U.S. investors (the “U.S. Agreement”, and, together with the Sagy Agreement, the “Agreements”), pursuant
to which such U.S. investors (the “U.S. Investors”)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12),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full-ratchet” instruments are classified as financial
liability on the balance sheets and measures at fair value through profit or loss.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J) On
February 14, 2020, the Company entered into a Securities Purchase Agreement with several accredited U.S. investors, pursuant
to which the Company issued on March 6, 2020, in a private placement, 445,000 ordinary shares for an aggregate purchase price
of $4,450.
B.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a. Option
granted to employees and directors In
the years ended December 31, 2020, 2019 and 2018, the Company granted options as follows (amounts presented reflect the number
of shares issued if the options will be exercised):
Year ended December 31, 2020
Award amount Exercise price range Vesting period Expiration
Employees 317,909 $ 10.08 4 years 10 years
Directors 194,713 $ 9.12-11.06 4 years 10 years
Year ended December 31, 2019
Award amount Exercise price range Vesting period Expiration
Employees 230,000 $ 5.07 4 years 7 years
Directors 301,390 $ 4.02-$5.07 4 years 7 years
Year ended December 31, 2018
Award amount Exercise price Range* Vesting period Expiration
Employees 93,000 $ 5.87 4 years 7 years
Directors 63,000 $ 7.74 4 years 7 years
* Exercise price range
before reduction of exercise price as of October 27, 2019
2020 2019 2018
Value
of one ordinary share $ 7.86-10.5 $ 5.7-$5.93 $ 5.34-$7.83
Dividend
yield 0 % 0 % 0 %
Expected
volatility 66.12-66.41 % 61.31%-62.56 % 62.63 %
Risk-free
interest rate 0.45-0.52 % 2 % 2 %
Expected
term 6.11
years 4-5.5
years 4
years The
fair value of options granted during 2020, 2019 and 2018 was $2,952, $1,602 and $621, respectively. The
total unrecognized compensation cost of employee options at December 31, 2020 is $1,853, which is expected to be recognized
over a weighted average period of 1.82 year. Modification
of share-based compensation On
October 27, 2019, the Company’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under the Option Plan for the years ended December 31,
2020, 2019 and 2018, and related information:
2020 2019 2018
Number of options Weighted average exercise price Number of options Weighted average exercise price* Number of options Weighted average exercise price*
Options outstanding at the beginning of the year 721,361 $ 4.38 512,615 $ 15.09 385,115 $ 17.68
Granted 512,622 10.33 531,390 5.09 156,000 7.55
Exercised (20,245 ) 4.13 (6,076 ) 1.30 - -
Expired - - (11,891 ) 23.83 (2,500 ) 24.01
Forfeited (14,961 ) 7.93 (304,677 ) 5.84 (26,000 ) 7.42
Options outstanding at the end of the year 1,198,777 6.88 721,361 $ 4.38 * 512,615 $ 15.09
Options exercisable at the end of the year 477,611 $ 4.25 310,093 $ 4.02 * 211,906 $ 20.28
* After repricing-
see Note 9 - (B)(2)(a).
b. Option
granted to non-employees The
fair value of options granted to non-employees in 2019 and 2018 were $16 and $13, respectively. The underlying data used for computing
the fair value of the options are as follows:
2020 2019 2018
Value of one ordinary share $ - $ 5.93 5.36
Dividend yield - 0 % 0 %
Expected volatility - 62 % 58 %
Risk-free interest rate - 2 % 2 %
Expected term - 4 years 4 years
The
following table summarizes the number of options granted to non-employees under the Option Plan for the years ended December 31,
2020, 2019 and 2018, and related information. Amounts presented reflect the number of shares issued if the options will be
exercised:
2020 2019 2018
Number of options Weighted average exercise price Number of options Weighted average exercise price* Number of options Weighted average exercise price*
Options outstanding at the beginning of the year 23,664 $ 27.44 18,664 $ 33.44 13,664 $ 43.52
Granted - - 5,000 5.07 5,000 5.87
Exercised (1,250 ) 5.07 - - - -
Expired (4,332 ) 61.85 - - - -
Options outstanding at the end of the year 18,082 $ 17.97 23,664 $ 27.44 18,664 $ 33.44
Options exercisable at the end of the year 8,057 $ 18.42 10,202 $ 46.03 8,165 $ 51.21 The
following tables summarize information concerning outstanding and exercisable options as of December 31, 2020:
December 31,2020
Options outstanding Options exercisable
Exercise prices * Number of Weighted Number of Weighted
$ 65.06 1,333 0.13 1,333 0.13
64.85 1,333 0.13 1,333 0.13
27.99 6,666 4.38 1,329 4.33
6.84 5,000 4.33 - -
11.06 162,713 9.11 - -
10.08 309,409 9.41 - -
9.12 32,000 9.66 - -
5.07 239,250 2.65 103,963 1.48
$ 4.02 459,155 4.07 357,217 4.02
1,216,859
* In U.S. dollars
per Ordinary Share.
c. The aggregate intrinsic
value of the total exercisable options as of December 31, 2020 is approximately $2,882. The aggregate intrinsic value of the
options exercised in 2020 is approximately $114.
d. The following table
illustrates the effect of share-based compensation on the statements of operations:
Year ended December 31
2020 2019 2018
Cost of revenues $ 66 $ - $ -
Research and development expenses 464 549 $ 457
General, administrative and marketing expenses 1,075 576 977
$ 1,605 $ 1,125 $ 1,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0 - INCOME TAX The
Company and its subsidiary are taxed under Israel tax laws:
A. Tax rates The
corporate tax rates applicable for the years 2018-2020,is 23%.
B. Tax assessments The
Company and its subsidiary have tax assessments that are considered to be final through tax year 2015.
C. Losses for tax
purposes carried forward to future years As
of December 31, 2020, CollPlant Biotechnologies Ltd. and CollPlant Ltd had approximately $6,165, and $51,096, respectively,
of net carry forward tax losses which are available to reduce future taxable income with no limited period of use.
D. Deferred income
taxes
As of December 31,
2020 2019
In respect of:
Net operating loss carry forward $ 13,170 $ 12,607
Research and development expenses 820 801
Valuation of financial instruments (10 ) -
Less – valuation allowance (13,980 ) (13,408 )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E. Reconciliation
of theoretical tax expenses to actual expenses The
primary difference between the statutory tax rate of the Company and the effective rate results virtually from the changes in
valuation allowance in respect of carry forward tax losses and research and development expenses due to the uncertainty of the
realization of such tax benefits.
F. Uncertain tax
positions As
of December 31, 2020 and 2019, the Company does not have a provision for uncertain tax positions.
G. Roll forward
of valuation allowance:
Balance at January 1, 2018 $ 11,155
Additions (232 )
Balance at December 31, 2018 $ 10,923
Additions 2,485
Balance at December 31, 2019 $ 13,408
Additions 572
Balance at December 31, 2020 $ 13,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Supplementary Financial Statement Information [Abstract]</t>
        </is>
      </c>
    </row>
    <row r="4">
      <c r="A4" s="4" t="inlineStr">
        <is>
          <t>SUPPLEMENTARY FINANCIAL STATEMENT INFORMATION</t>
        </is>
      </c>
      <c r="B4" s="4" t="inlineStr">
        <is>
          <t xml:space="preserve">NOTE
11 - SUPPLEMENTARY FINANCIAL STATEMENT INFORMATION: Balance
sheets:
December 31
2020 2019
a. Accounts receivable and prepaid expenses
Institutions $ 81 $ 124
Prepaid expenses 158 84
Other - 62
$ 239 $ 270
b. Trade payable,
USD $ 240 $ 35
NIS 558 798
$ 798 $ 833
c. Accounts payable and accruals -
Employees and institutions for employees $ 671 $ 799
Provisions for vacation and others 360 245
Royalties and Other 912 159
$ 1,943 $ 1,203 Statements
of operations:
d. Revenues
1) Disaggregated
revenues
Year ended December 31
2020 2019 2018
Revenues from licensing agreement (see Note 2(p)) $ 3,600 $ - $ 4,085
Revenues from the sales of goods 2,108 1,949 739
Revenues from the rendering of services 429 369 190
Total revenues $ 6,137 $ 2,318 $ 5,014
2) Revenues
by geographical area (based on the location of customers):
Year ended December 31
2020 2019 2018
United states and Canada $ 5,768 $ 2,078 $ 4,868
Europe 369 240 ’146
Total revenues $ 6,137 $ 2,318 $ 5,014
3) Major
customers Set
forth below is a breakdown of the Company’s revenue by major customers (major customer –revenues from these customers
constitute at least 10% of total revenues in a certain year):
2020 2019 2018
Customer A 4,929 1,374 4,274
Customer B 822 242 -
Customer C - 419 505
4) The
changes in deferred revenues relating to goods that were not yet delivered are as follows:
2020 2019 2018
Balance at beginning of year $ (942 ) $ (1,950 ) $ -
Contract liability recognized during the period (270 ) - (1,959 )
Revenue recognized during the period 1,005 1,008 9
Balance at end of year (1) (207 ) (942 ) (1,950 )
Contract liability presented in current liabilities (207 ) (942 ) (970 )
Contract liability presented in non-current liabilities - - (980 )
(1) Balance for the
years ended December 31, 2018 and 2019 represents the unfulfilled performance obligation related to First BioInk.
e. Long-lived assets All
of the Company’s long-lived assets are located in Israel.
f. Research and
development
Year ended December 31
2020 2019 2018
Payroll and related expenses $ 1,973 $ 1,954 $ 1,968
Share-based payments 464 549 457
Subcontractors and consultants 125 77 296
Consumables and materials 262 304 309
Depreciation and amortization 408 354 220
Rent and maintenance 824 1,082 874
Other 9 122 80
4,065 4,442 4,204
Less:
IIA participation in R&amp;D expenses, see Note 7(a) - (28 ) (327 )
- (28 ) (327 )
$ 4,065 $ 4,414 $ 3,877
g. General, administrative
and marketing
Year ended December 31
2020 2019 2018
Payroll and related expenses $ 1,495 $ 1,293 $ 1,152
Share-based payments (1) 1,075 576 977
Directors’ salary and insurance 573 415 168
Rent and office maintenance 205 84 89
Professional services 1,045 1,012 1,111
Depreciation 48 33 23
Other 228 243 203
$ 4,669 $ 3,656 $ 3,723
(1) Share-based payments
expenses for the year ended December 31, 2018, include an amount of $583, due to services received from Alpha, and none for
the years ended December 31, 2019 and 2020.
h. Financial expenses
Year ended December 31
2020 2019 2018
Financial expenses:
Bank and other fees $ 11 $ 63 $ 17
Remeasurement of financial instruments - 3,230 2,154
Other financing expenses 23 10 9
Total financial expenses $ 34 $ 3,303 $ 2,180
Financial income:
Remeasurement of financial instruments $ 40 - -
Total financial income $ 4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2 - SUBSEQUENT EVENTS
a. On
January 13, 2021, the board of directors approved the grant of an aggregate of 46,500 options exercisable into 46,500
ordinary shares at an exercise price of $13.08 per share to the Company’s employees. The options will vest over four
years with one quarter vesting one year after the grant date and the remaining balance will vest in equal parts at the end of
each subsequent quarter.
b. On
February 5, 2021, CollPlant entered into a Development, Exclusivity and Option Products Agreement with certain wholly-owned
subsidiaries of AbbVie Inc., pursuant to which CollPlant and AbbVie will collaborate in the development and commercialization
of dermal and soft tissue filler products for the medical aesthetics market, using CollPlant’s recombinant human
collagen technology and AbbVie’s technology. In accordance with the Agreement, on February 28, 2021, the Company
received a $14,000 upfront cash payment.
c. On February 17,
2021, the Company completed a registered direct offering providing for the sale and issuance of an aggregate of 2,000,000
ADSs at a purchase price of $17.50 per ADS, for aggregate gross proceeds of $35,000, before deducting investment bank commissions
of 7% and estimated offering expenses of approximately $800 payable by the Company.
d. On February 24,
2021, CollPlant received a notice of termination from LB, of the License, Development and Commercialization Agreement previously
entered into with LB, such termination to be effective March 26, 2021.
e During
the first quarter of 2021, Alpha exercised 650,000 warrants into 650,000
ADS in return of $2,600. See note 9 -A(2)(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3333</v>
      </c>
      <c r="C3" s="6" t="n">
        <v>3791</v>
      </c>
    </row>
    <row r="4">
      <c r="A4" s="4" t="inlineStr">
        <is>
          <t>Restricted deposit</t>
        </is>
      </c>
      <c r="B4" s="5" t="n">
        <v>12</v>
      </c>
      <c r="C4" s="5" t="n">
        <v>12</v>
      </c>
    </row>
    <row r="5">
      <c r="A5" s="4" t="inlineStr">
        <is>
          <t>Trade receivables</t>
        </is>
      </c>
      <c r="B5" s="5" t="n">
        <v>830</v>
      </c>
      <c r="C5" s="5" t="n">
        <v>79</v>
      </c>
    </row>
    <row r="6">
      <c r="A6" s="4" t="inlineStr">
        <is>
          <t>Other accounts receivable and prepaid expenses</t>
        </is>
      </c>
      <c r="B6" s="5" t="n">
        <v>239</v>
      </c>
      <c r="C6" s="5" t="n">
        <v>270</v>
      </c>
    </row>
    <row r="7">
      <c r="A7" s="4" t="inlineStr">
        <is>
          <t>Inventory</t>
        </is>
      </c>
      <c r="B7" s="5" t="n">
        <v>1262</v>
      </c>
      <c r="C7" s="5" t="n">
        <v>888</v>
      </c>
    </row>
    <row r="8">
      <c r="A8" s="4" t="inlineStr">
        <is>
          <t>Total current assets</t>
        </is>
      </c>
      <c r="B8" s="5" t="n">
        <v>5676</v>
      </c>
      <c r="C8" s="5" t="n">
        <v>5040</v>
      </c>
    </row>
    <row r="9">
      <c r="A9" s="4" t="inlineStr">
        <is>
          <t>Restricted deposit</t>
        </is>
      </c>
      <c r="B9" s="5" t="n">
        <v>181</v>
      </c>
      <c r="C9" s="5" t="n">
        <v>168</v>
      </c>
    </row>
    <row r="10">
      <c r="A10" s="4" t="inlineStr">
        <is>
          <t>Operating lease right-of-use assets</t>
        </is>
      </c>
      <c r="B10" s="5" t="n">
        <v>2796</v>
      </c>
      <c r="C10" s="5" t="n">
        <v>3215</v>
      </c>
    </row>
    <row r="11">
      <c r="A11" s="4" t="inlineStr">
        <is>
          <t>Property and equipment, net</t>
        </is>
      </c>
      <c r="B11" s="5" t="n">
        <v>2106</v>
      </c>
      <c r="C11" s="5" t="n">
        <v>2329</v>
      </c>
    </row>
    <row r="12">
      <c r="A12" s="4" t="inlineStr">
        <is>
          <t>Intangible assets</t>
        </is>
      </c>
      <c r="B12" s="5" t="n">
        <v>82</v>
      </c>
    </row>
    <row r="13">
      <c r="A13" s="4" t="inlineStr">
        <is>
          <t>Total non-current assets</t>
        </is>
      </c>
      <c r="B13" s="5" t="n">
        <v>5165</v>
      </c>
      <c r="C13" s="5" t="n">
        <v>5712</v>
      </c>
    </row>
    <row r="14">
      <c r="A14" s="4" t="inlineStr">
        <is>
          <t>Total assets</t>
        </is>
      </c>
      <c r="B14" s="5" t="n">
        <v>10841</v>
      </c>
      <c r="C14" s="5" t="n">
        <v>10752</v>
      </c>
    </row>
    <row r="15">
      <c r="A15" s="3" t="inlineStr">
        <is>
          <t>Liabilities and shareholders’ equity</t>
        </is>
      </c>
    </row>
    <row r="16">
      <c r="A16" s="4" t="inlineStr">
        <is>
          <t>Current maturity of loan</t>
        </is>
      </c>
      <c r="C16" s="5" t="n">
        <v>24</v>
      </c>
    </row>
    <row r="17">
      <c r="A17" s="4" t="inlineStr">
        <is>
          <t>Trade payables</t>
        </is>
      </c>
      <c r="B17" s="5" t="n">
        <v>798</v>
      </c>
      <c r="C17" s="5" t="n">
        <v>833</v>
      </c>
    </row>
    <row r="18">
      <c r="A18" s="4" t="inlineStr">
        <is>
          <t>Operating lease liabilities</t>
        </is>
      </c>
      <c r="B18" s="5" t="n">
        <v>440</v>
      </c>
      <c r="C18" s="5" t="n">
        <v>455</v>
      </c>
    </row>
    <row r="19">
      <c r="A19" s="4" t="inlineStr">
        <is>
          <t>Deferred revenues</t>
        </is>
      </c>
      <c r="B19" s="5" t="n">
        <v>207</v>
      </c>
      <c r="C19" s="5" t="n">
        <v>942</v>
      </c>
    </row>
    <row r="20">
      <c r="A20" s="4" t="inlineStr">
        <is>
          <t>Accrued liabilities and other</t>
        </is>
      </c>
      <c r="B20" s="5" t="n">
        <v>1943</v>
      </c>
      <c r="C20" s="5" t="n">
        <v>1203</v>
      </c>
    </row>
    <row r="21">
      <c r="A21" s="4" t="inlineStr">
        <is>
          <t>Total current liabilities</t>
        </is>
      </c>
      <c r="B21" s="5" t="n">
        <v>3388</v>
      </c>
      <c r="C21" s="5" t="n">
        <v>3457</v>
      </c>
    </row>
    <row r="22">
      <c r="A22" s="4" t="inlineStr">
        <is>
          <t>Derivatives liability</t>
        </is>
      </c>
      <c r="B22" s="5" t="n">
        <v>28</v>
      </c>
      <c r="C22" s="5" t="n">
        <v>68</v>
      </c>
    </row>
    <row r="23">
      <c r="A23" s="4" t="inlineStr">
        <is>
          <t>Operating lease liabilities</t>
        </is>
      </c>
      <c r="B23" s="5" t="n">
        <v>2948</v>
      </c>
      <c r="C23" s="5" t="n">
        <v>3139</v>
      </c>
    </row>
    <row r="24">
      <c r="A24" s="4" t="inlineStr">
        <is>
          <t>Total non-current liabilities</t>
        </is>
      </c>
      <c r="B24" s="5" t="n">
        <v>2976</v>
      </c>
      <c r="C24" s="5" t="n">
        <v>3207</v>
      </c>
    </row>
    <row r="25">
      <c r="A25" s="4" t="inlineStr">
        <is>
          <t>Total liabilities</t>
        </is>
      </c>
      <c r="B25" s="5" t="n">
        <v>6364</v>
      </c>
      <c r="C25" s="5" t="n">
        <v>6664</v>
      </c>
    </row>
    <row r="26">
      <c r="A26" s="4" t="inlineStr">
        <is>
          <t>Commitments and contingencies</t>
        </is>
      </c>
      <c r="B26" s="4" t="inlineStr">
        <is>
          <t xml:space="preserve"> </t>
        </is>
      </c>
      <c r="C26" s="4" t="inlineStr">
        <is>
          <t xml:space="preserve"> </t>
        </is>
      </c>
    </row>
    <row r="27">
      <c r="A27" s="4" t="inlineStr">
        <is>
          <t>Ordinary shares, NIS 1.5 par value - authorized: 30,000,000 ordinary shares as of December 31, 2020 and December 31, 2019; issued and outstanding: 6,963,838 and 5,670,829 ordinary shares as of December 31, 2020 and December 31, 2019, respectively</t>
        </is>
      </c>
      <c r="B27" s="5" t="n">
        <v>2933</v>
      </c>
      <c r="C27" s="5" t="n">
        <v>2368</v>
      </c>
    </row>
    <row r="28">
      <c r="A28" s="4" t="inlineStr">
        <is>
          <t>Additional paid in capital and warrants</t>
        </is>
      </c>
      <c r="B28" s="5" t="n">
        <v>75547</v>
      </c>
      <c r="C28" s="5" t="n">
        <v>69949</v>
      </c>
    </row>
    <row r="29">
      <c r="A29" s="4" t="inlineStr">
        <is>
          <t>Currency translation differences</t>
        </is>
      </c>
      <c r="B29" s="5" t="n">
        <v>-969</v>
      </c>
      <c r="C29" s="5" t="n">
        <v>-969</v>
      </c>
    </row>
    <row r="30">
      <c r="A30" s="4" t="inlineStr">
        <is>
          <t>Accumulated deficit</t>
        </is>
      </c>
      <c r="B30" s="5" t="n">
        <v>-73034</v>
      </c>
      <c r="C30" s="5" t="n">
        <v>-67260</v>
      </c>
    </row>
    <row r="31">
      <c r="A31" s="4" t="inlineStr">
        <is>
          <t>Total shareholders’ equity</t>
        </is>
      </c>
      <c r="B31" s="5" t="n">
        <v>4477</v>
      </c>
      <c r="C31" s="5" t="n">
        <v>4088</v>
      </c>
    </row>
    <row r="32">
      <c r="A32" s="4" t="inlineStr">
        <is>
          <t>Total liabilities and shareholders’ equity</t>
        </is>
      </c>
      <c r="B32" s="6" t="n">
        <v>10841</v>
      </c>
      <c r="C32" s="6" t="n">
        <v>10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the financial statements</t>
        </is>
      </c>
      <c r="B4" s="4" t="inlineStr">
        <is>
          <t>a. Basis of presentation of the financial statements The accompanying consolidated financial statements
have been prepared in accordance with generally accepted accounting principles in the United States (“GAAP”) and include
the accounts of Collplant Biotechnologies Ltd. and its wholly-owned subsidiary. Prior to 2019,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cided to adopt the US GAAP since the Company’s business activity is primarily in the U.S. as well
as its activity in the U.S. capital markets.</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The novel coronavirus (“COVID-19”) pandemic
has created, and may continue to create, significant uncertainty in macroeconomic conditions. The full extent to which the COVID-19
pandemic will directly or indirectly impact the global economy, the lasting social effects, and impact on our business, results
of operations, and financial condition will depend on future developments that are highly uncertain and cannot be accurately predicted.
As of the date of issuance of these consolidated financial statements, we are not aware of any specific event or circumstance related
to COVID-19 that would require us to update our estimates or judgments or adjust the carrying value of our assets or liabilities.</t>
        </is>
      </c>
    </row>
    <row r="6">
      <c r="A6" s="4" t="inlineStr">
        <is>
          <t>Functional currency</t>
        </is>
      </c>
      <c r="B6" s="4" t="inlineStr">
        <is>
          <t>c. Functional currency From the Company’s inception through December
31, 2018, the Company and its subsidiary’s functional currency was the New Israeli Shekel (NIS). Management conducted a review
of the functional currency of the Company and its subsidiary and concluded that the functional currency changed from the NIS to
the U.S. dollar, effective January 1, 2019. This change was based on an assessment by Company management that the U.S. dollar became
the primary currency of the economic environment in which the Company and its subsidiary operates. Accordingly, the U.S. dollar
is the functional currency of the Company and its consolidated subsidiary. Monetary assets and liabilities denominated in currencies
other than the U.S. dollar are remeasured into U.S. dollars at exchange rates in effect at the end of each period. Foreign currency
transaction gains and losses from these remeasurements are recognized in financial expense, net, within the consolidated statements
of operations. Foreign currency transactions resulted in net loss of $181, $230 for the years ended December 31, 2020, 2019, respectively
and net income of $176 for the year ended December 31, 2018. In determining the appropriate functional currency
to be used, the Company reviewed factors relating to sales, costs and expenses, financing activities and cash flows, as well as
other potential factors, that should be considered. In this regard, in 2018, the Company incurred a significant increase in revenues
denominated in U.S. dollars relating to collaboration with its customers in the U.S., which is reflected primarily in the agreement
the Company signed in October 2018, with Lung Biotechnology PBC, a public benefit corporation and wholly-owned subsidiary of United
Therapeutics Corporations. The Company expects additional increase in revenues denominated in U.S. dollars related to its activities.
The Company incurred an increase and expects to continue to incur a significant part of its expenses in U.S. dollars. These changes,
as well as the fact that the majority of the Company’s available funds are in U.S. dollars, the Company’s principal
source of financing is the U.S. capital markets, and all of the Company’s budgeting is conducted solely in U.S. dollars,
led to the decision that a change occurred in the functional currency as of January 1, 2019, as indicated above.</t>
        </is>
      </c>
    </row>
    <row r="7">
      <c r="A7" s="4" t="inlineStr">
        <is>
          <t>Principles of consolidation</t>
        </is>
      </c>
      <c r="B7" s="4" t="inlineStr">
        <is>
          <t>d. Principles of consolidation The consolidated financial statements
include the accounts of the Company and CollPlant Ltd. All inter-company transactions and balances have been eliminated in consolidation.</t>
        </is>
      </c>
    </row>
    <row r="8">
      <c r="A8" s="4" t="inlineStr">
        <is>
          <t>Segment Reporting, Policy [Policy Text Block]</t>
        </is>
      </c>
      <c r="B8" s="4" t="inlineStr">
        <is>
          <t>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t>
        </is>
      </c>
    </row>
    <row r="9">
      <c r="A9" s="4" t="inlineStr">
        <is>
          <t>Cash and cash equivalents</t>
        </is>
      </c>
      <c r="B9" s="4" t="inlineStr">
        <is>
          <t>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10">
      <c r="A10" s="4" t="inlineStr">
        <is>
          <t>Restricted deposits</t>
        </is>
      </c>
      <c r="B10" s="4" t="inlineStr">
        <is>
          <t>g. Restricted deposits The Company’s considers as restricted
deposits long term and short term collaterals related to the Company’s lease contracts and credit card.</t>
        </is>
      </c>
    </row>
    <row r="11">
      <c r="A11" s="4" t="inlineStr">
        <is>
          <t>Accounts Receivable [Policy Text Block]</t>
        </is>
      </c>
      <c r="B11" s="4" t="inlineStr">
        <is>
          <t>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 also considered the current and expected future
economic and market conditions surrounding the COVID-19 pandemic and determined that the estimate of credit losses was not significantly
impacted. The Company’s assessment for credit loss is negligible.</t>
        </is>
      </c>
    </row>
    <row r="12">
      <c r="A12" s="4" t="inlineStr">
        <is>
          <t>Inventory</t>
        </is>
      </c>
      <c r="B12" s="4" t="inlineStr">
        <is>
          <t>i. Inventory Inventory is measured at the
lower of cost and net realizable value. Inventory management is based
on the first-in first-out (FIFO) principl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variable attributable selling expenses.</t>
        </is>
      </c>
    </row>
    <row r="13">
      <c r="A13" s="4" t="inlineStr">
        <is>
          <t>Leases</t>
        </is>
      </c>
      <c r="B13" s="4" t="inlineStr">
        <is>
          <t>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The
discount rate for the lease is the rate implicit in the lease unless that rate cannot be readily determined. As the Company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t>
        </is>
      </c>
    </row>
    <row r="14">
      <c r="A14" s="4" t="inlineStr">
        <is>
          <t>Property and equipment</t>
        </is>
      </c>
      <c r="B14" s="4" t="inlineStr">
        <is>
          <t>k. Property and
equipment
1) Property and equipment are stated at cost, net of accumulated depreciation and amortization.
2) The Company’s property and equipment are depreciated by the straight-line method on the basis of their estimated useful life.
3)
All Company’s property and equipment is
located in Israel. The depreciation period is as follows:
Years
Computer equipment 3
Greenhouse equipment* 4 - 10
Office furniture 7 - 17
Laboratory equipment 4 - 5
Leasehold improvements **
Vehicles 4-7
* Greenhouse
equipment - agricultural equipment used in the tobacco production greenhouse.
** Leasehold improvements are amortized by the straight-line method
over the shorter of the lease term or useful economic life.</t>
        </is>
      </c>
    </row>
    <row r="15">
      <c r="A15" s="4" t="inlineStr">
        <is>
          <t>Impairment in value of long-lived assets</t>
        </is>
      </c>
      <c r="B15" s="4" t="inlineStr">
        <is>
          <t>l.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20, the Company did not recognize an impairment loss for its long-lived assets.</t>
        </is>
      </c>
    </row>
    <row r="16">
      <c r="A16" s="4" t="inlineStr">
        <is>
          <t>Intangible assets</t>
        </is>
      </c>
      <c r="B16" s="4" t="inlineStr">
        <is>
          <t>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The Company expects to amortize the asset after completion
of the development stage over a period of 3 years. Cost
capitalized to internal use software include sub-contractors services and employee salary expenses.</t>
        </is>
      </c>
    </row>
    <row r="17">
      <c r="A17" s="4" t="inlineStr">
        <is>
          <t>Share-based compensation</t>
        </is>
      </c>
      <c r="B17" s="4" t="inlineStr">
        <is>
          <t>n. Share-based compensation The Company accounts for employees’
share-based payment awards classified as equity awards using the grant-date fair value method.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t>
        </is>
      </c>
    </row>
    <row r="18">
      <c r="A18" s="4" t="inlineStr">
        <is>
          <t>Research and development expenses</t>
        </is>
      </c>
      <c r="B18" s="4" t="inlineStr">
        <is>
          <t>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a). Research and development expenses,
net for the year ended December 31, 2020 did not include participation in research and development expenses. Research and development expenses,
net for the years ended December 31, 2019 and 2018, include participation in research and development expenses in the amount of
approximately $28 and $327, respectively.</t>
        </is>
      </c>
    </row>
    <row r="19">
      <c r="A19" s="4" t="inlineStr">
        <is>
          <t>Revenue recognition</t>
        </is>
      </c>
      <c r="B19" s="4" t="inlineStr">
        <is>
          <t>p. Revenue recognition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The Company enters into contracts that can include
combinations of products and services, which are generally capable of being distinct and accounted for as separate performance
obligations and may include an option to provide products or services. The transaction price is determined based on the consideration
to which the Company will be entitled in exchange for transferring goods or services to the customer. In instances of contracts where revenue recognition
differs from the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For contracts with more than
one performance obligation the Company allocates the transaction price to each performance obligation based on its relative standalone
selling price. Revenues are recorded in the amount of consideration to which the Company expects to be entitled in exchange for
performance obligations upon transfer of control to the customer.
1. Revenues from sale of goods The Company recognizes revenues
from selling goods at a point in time when control over the product is transferred to customers (upon delivery). The goods are
products based on the Company’s rhCollagen, and include the BioInk product for the development of 3D bioprinting of organs
and tissues and products for tendinopathy and wound healing.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On October 19, 2018, the Company
signed a License, Development and Commercialization Agreement (the “License Agreement”) with Lung Biotechnology PBC
(“LB”) (see also Note 8).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00 and reimbursement for part of the costs related to the IIA in an amount of $1,000,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In September 2020, LB expanded
the collaboration with the exercise of its option to cover a second lifesaving organ, human kidneys. LB paid CollPlant $3,000 for
the option exercise. The Company has identified the transaction as performance obligations to grant license and use of its IP (“License”)
for additional organ; Under the agreement, the Company
is entitled to receive partial reimbursement for royalties expenses paid to the IIA. Such reimbursements are recorded as revenues. On February 24, 2021, CollPlant
received a notice of termination from LB of the License Agreement, effective as of March 26, 2021.</t>
        </is>
      </c>
    </row>
    <row r="20">
      <c r="A20" s="4" t="inlineStr">
        <is>
          <t>Income taxes</t>
        </is>
      </c>
      <c r="B20" s="4" t="inlineStr">
        <is>
          <t>q.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1">
      <c r="A21" s="4" t="inlineStr">
        <is>
          <t>Loss per share</t>
        </is>
      </c>
      <c r="B21" s="4" t="inlineStr">
        <is>
          <t>r. Loss per share Basic loss per share is computed
on the basis of the net loss, adjusted to recognize the effect of a down-round feature when it is triggered, for the period divided
by the weighted average number of ordinary shares and prepaid warrant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loss per share does not include options, warrants and convertible bonds exercisable into 4,008,007 shares,
3,536,495 shares and 2,299,684 shares for the years ended December 31, 2020, 2019 and 2018, respectively, because the effect
would be anti-dilutive.</t>
        </is>
      </c>
    </row>
    <row r="22">
      <c r="A22" s="4" t="inlineStr">
        <is>
          <t>Fair value measurement</t>
        </is>
      </c>
      <c r="B22" s="4" t="inlineStr">
        <is>
          <t>s.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 instruments as disclosed in Note 3 below.</t>
        </is>
      </c>
    </row>
    <row r="23">
      <c r="A23" s="4" t="inlineStr">
        <is>
          <t>Newly issued and recently adopted accounting pronouncements:</t>
        </is>
      </c>
      <c r="B23" s="4" t="inlineStr">
        <is>
          <t>t. Newly issued and recently adopted accounting pronouncements: As an “emerging growth company,” the Company can
delay adoption of new or revised accounting pronouncements applicable to public companies until such pronouncements are made applicable
to private companies. The Company has elected not to avail itself of an exemption that allows emerging growth companies to extend
the transition period for complying with new or revised financial accounting standards.
1)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requires that expected credit losses relating to financial assets be measured on an amortized
cost basis be recorded through an allowance for credit losses. ASU 2016-13 also requires an investor to determine whether a decline
in the fair value below the amortized cost basis (i.e., impairment) of an available for sale debt security is due to credit-related
factors or noncredit-related factors. Any impairment that is not credit related is recognized in OCI, net of applicable taxes.
However, if an entity intends to sell an impaired available for sell debt security or more likely than not will be required to
sell such a security before recovering its amortized cost basis, the entire impairment amount must be recognized in earnings with
a corresponding adjustment to the security’s amortized cost basis. Credit-related impairment is recognized
as an allowance on the balance sheet with a corresponding adjustment to earnings. The Company adopted ASU 2016-13 using the modified
retrospective approach as of January 1, 2020. The adoption by the Company of the new guidance did not have a material impact on
its consolidated financial statements.
2)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is currently evaluating the impact of the new guidance on its consolidated financial statements.
3)
In
December 2019, the FASB issued Accounting Standards Update (“ASU”) No. 2019-12, Income Taxes (Topic 740): “Simplifying
the Accounting for Income Taxes” (ASU 2019-12), which simplifies the accounting for income taxes. The guidance is effective
for interim and annual periods beginning after December 15, 2020, with early adoption permitted. The Company is currently evaluating
the impact of the new guidance and estimates that there will be no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property and equipment</t>
        </is>
      </c>
      <c r="B4" s="4" t="inlineStr">
        <is>
          <t xml:space="preserve">Years
Computer equipment 3
Greenhouse equipment* 4 - 10
Office furniture 7 - 17
Laboratory equipment 4 - 5
Leasehold improvements **
Vehicles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umptions used for the models</t>
        </is>
      </c>
      <c r="B4" s="4" t="inlineStr">
        <is>
          <t xml:space="preserve">Ami Sagy* US investors - 2019
2020 2019 2020 2019
Probability 3 % 3 % 3 % 3 %
Expected volatility 71.19 % 59.58 % 70.78 % 59.58 %
Risk free interest rate 0.12 % 1.62 % 0.12 % 1.62 %
Expected term (years) 1.68 2.68 1.68 2.68 </t>
        </is>
      </c>
    </row>
    <row r="5">
      <c r="A5" s="4" t="inlineStr">
        <is>
          <t>Schedule of level 3 anti-dilution instrument</t>
        </is>
      </c>
      <c r="B5" s="4" t="inlineStr">
        <is>
          <t>2020 2019
Opening balance as of beginning of year $ (68 ) $ (97 )
Issuance - (100 )
Exercise of anti-dilution derivatives - 2,024
Gain (loss) from changes in fair value of financial instruments 40 (1,895 )
Closing balance as of end of year $ (28 ) $ (68 )</t>
        </is>
      </c>
    </row>
    <row r="6">
      <c r="A6" s="4" t="inlineStr">
        <is>
          <t>Schedule of level 3 wrrants</t>
        </is>
      </c>
      <c r="B6" s="4" t="inlineStr">
        <is>
          <t xml:space="preserve">2019
Opening balance as of beginning of year $ -
Classification of warrants from equity to liability (1,804 )
Loss from changes in fair value of financial instruments (1,335 )
Classification of warrants from liability to equity 3,139
Closing balance as of end of year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December 31
2020 2019
Cost:
Laboratory equipment $ 1,882 $ 1,631
Greenhouse equipment 713 713
Computer equipment 280 267
Office furniture 195 181
Leasehold improvements 2,431 2,271
Vehicles 84 84
5,585 5,147
Less:
Accumulated depreciation (3,479 ) (2,818 )
Property and Equipment, net $ 2,106 $ 2,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 [Table Text Block]</t>
        </is>
      </c>
      <c r="B4" s="4" t="inlineStr">
        <is>
          <t xml:space="preserve">December 31,
2020 2019
Work in progress $ 391 $ 422
Finished goods’ 871 466
Total inventory $ 1,262 $ 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0</t>
        </is>
      </c>
    </row>
    <row r="3">
      <c r="A3" s="3" t="inlineStr">
        <is>
          <t>ASU 2016-02 Transition [Abstract]</t>
        </is>
      </c>
    </row>
    <row r="4">
      <c r="A4" s="4" t="inlineStr">
        <is>
          <t>Schedule of supplemental cash flow information related to leases</t>
        </is>
      </c>
      <c r="B4" s="4" t="inlineStr">
        <is>
          <t xml:space="preserve">Year ended December 31,
2020 2019
Operating cash flows from operating leases $ 657 505 </t>
        </is>
      </c>
    </row>
    <row r="5">
      <c r="A5" s="4" t="inlineStr">
        <is>
          <t>Schedule of supplemental balance sheet information related to leases</t>
        </is>
      </c>
      <c r="B5" s="4" t="inlineStr">
        <is>
          <t>December 31,
2020 2019
Operating Leases
Operating lease right-of-use assets $ 2,796 $ 3,215
Current lease liabilities $ 440 $ 455
Non-current lease liabilities 2,948 3,139
Total lease liabilities $ 3,388 $ 3,594
Weighted Average Remaining Lease Term
Operating leases 7.5 years 8.4 years
Weighted Average Discount Rate
Operating leases 7.3 % 7.3 %</t>
        </is>
      </c>
    </row>
    <row r="6">
      <c r="A6" s="4" t="inlineStr">
        <is>
          <t>Schedule of maturities of lease liabilities</t>
        </is>
      </c>
      <c r="B6" s="4" t="inlineStr">
        <is>
          <t xml:space="preserve">Operating leases
Year ending December 31,
2021 $ 649
2022 622
2023 568
2024 484
2025 and thereafter 2,038
Total lease payments 4,361
Less - imputed interests (973 )
Total 3,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Tables) [Line Items]</t>
        </is>
      </c>
    </row>
    <row r="4">
      <c r="A4" s="4" t="inlineStr">
        <is>
          <t>Share-based Compensation Arrangement by Share-based Payment Award, Options, Vested and Expected to Vest, Outstanding and Exercisable [Table Text Block]</t>
        </is>
      </c>
      <c r="B4" s="4" t="inlineStr">
        <is>
          <t xml:space="preserve">December 31,2020
Options outstanding Options exercisable
Exercise prices * Number of Weighted Number of Weighted
$ 65.06 1,333 0.13 1,333 0.13
64.85 1,333 0.13 1,333 0.13
27.99 6,666 4.38 1,329 4.33
6.84 5,000 4.33 - -
11.06 162,713 9.11 - -
10.08 309,409 9.41 - -
9.12 32,000 9.66 - -
5.07 239,250 2.65 103,963 1.48
$ 4.02 459,155 4.07 357,217 4.02
1,216,859 </t>
        </is>
      </c>
    </row>
    <row r="5">
      <c r="A5" s="4" t="inlineStr">
        <is>
          <t>Schedule of Share-based Compensation Arrangement by Share-based Payment Award, Options, Grants in Period, Grant Date Intrinsic Value [Table Text Block]</t>
        </is>
      </c>
      <c r="B5" s="4" t="inlineStr">
        <is>
          <t xml:space="preserve">Year ended December 31
2020 2019 2018
Cost of revenues $ 66 $ - $ -
Research and development expenses 464 549 $ 457
General, administrative and marketing expenses 1,075 576 977
$ 1,605 $ 1,125 $ 1,434 </t>
        </is>
      </c>
    </row>
    <row r="6">
      <c r="A6" s="4" t="inlineStr">
        <is>
          <t>Option Granted to Employees [Member]</t>
        </is>
      </c>
    </row>
    <row r="7">
      <c r="A7" s="3" t="inlineStr">
        <is>
          <t>Share Capital (Tables) [Line Items]</t>
        </is>
      </c>
    </row>
    <row r="8">
      <c r="A8" s="4" t="inlineStr">
        <is>
          <t>Schedule of shares issued granted options</t>
        </is>
      </c>
      <c r="B8" s="4" t="inlineStr">
        <is>
          <t xml:space="preserve">Year ended December 31, 2020
Award amount Exercise price range Vesting period Expiration
Employees 317,909 $ 10.08 4 years 10 years
Directors 194,713 $ 9.12-11.06 4 years 10 years
Year ended December 31, 2019
Award amount Exercise price range Vesting period Expiration
Employees 230,000 $ 5.07 4 years 7 years
Directors 301,390 $ 4.02-$5.07 4 years 7 years
Year ended December 31, 2018
Award amount Exercise price Range* Vesting period Expiration
Employees 93,000 $ 5.87 4 years 7 years
Directors 63,000 $ 7.74 4 years 7 years </t>
        </is>
      </c>
    </row>
    <row r="9">
      <c r="A9" s="4" t="inlineStr">
        <is>
          <t>Schedule of fair value options granted</t>
        </is>
      </c>
      <c r="B9" s="4" t="inlineStr">
        <is>
          <t xml:space="preserve">2020 2019 2018
Value
of one ordinary share $ 7.86-10.5 $ 5.7-$5.93 $ 5.34-$7.83
Dividend
yield 0 % 0 % 0 %
Expected
volatility 66.12-66.41 % 61.31%-62.56 % 62.63 %
Risk-free
interest rate 0.45-0.52 % 2 % 2 %
Expected
term 6.11
years 4-5.5
years 4
years </t>
        </is>
      </c>
    </row>
    <row r="10">
      <c r="A10" s="4" t="inlineStr">
        <is>
          <t>Schedule of Weighted Average Number of Shares [Table Text Block]</t>
        </is>
      </c>
      <c r="B10" s="4" t="inlineStr">
        <is>
          <t xml:space="preserve">2020 2019 2018
Number of options Weighted average exercise price Number of options Weighted average exercise price* Number of options Weighted average exercise price*
Options outstanding at the beginning of the year 721,361 $ 4.38 512,615 $ 15.09 385,115 $ 17.68
Granted 512,622 10.33 531,390 5.09 156,000 7.55
Exercised (20,245 ) 4.13 (6,076 ) 1.30 - -
Expired - - (11,891 ) 23.83 (2,500 ) 24.01
Forfeited (14,961 ) 7.93 (304,677 ) 5.84 (26,000 ) 7.42
Options outstanding at the end of the year 1,198,777 6.88 721,361 $ 4.38 * 512,615 $ 15.09
Options exercisable at the end of the year 477,611 $ 4.25 310,093 $ 4.02 * 211,906 $ 20.28 </t>
        </is>
      </c>
    </row>
    <row r="11">
      <c r="A11" s="4" t="inlineStr">
        <is>
          <t>Option Granted to Non-Employees [Member]</t>
        </is>
      </c>
    </row>
    <row r="12">
      <c r="A12" s="3" t="inlineStr">
        <is>
          <t>Share Capital (Tables) [Line Items]</t>
        </is>
      </c>
    </row>
    <row r="13">
      <c r="A13" s="4" t="inlineStr">
        <is>
          <t>Schedule of fair value options granted</t>
        </is>
      </c>
      <c r="B13" s="4" t="inlineStr">
        <is>
          <t xml:space="preserve">2020 2019 2018
Value of one ordinary share $ - $ 5.93 5.36
Dividend yield - 0 % 0 %
Expected volatility - 62 % 58 %
Risk-free interest rate - 2 % 2 %
Expected term - 4 years 4 years </t>
        </is>
      </c>
    </row>
    <row r="14">
      <c r="A14" s="4" t="inlineStr">
        <is>
          <t>Schedule of Weighted Average Number of Shares [Table Text Block]</t>
        </is>
      </c>
      <c r="B14" s="4" t="inlineStr">
        <is>
          <t xml:space="preserve">2020 2019 2018
Number of options Weighted average exercise price Number of options Weighted average exercise price* Number of options Weighted average exercise price*
Options outstanding at the beginning of the year 23,664 $ 27.44 18,664 $ 33.44 13,664 $ 43.52
Granted - - 5,000 5.07 5,000 5.87
Exercised (1,250 ) 5.07 - - - -
Expired (4,332 ) 61.85 - - - -
Options outstanding at the end of the year 18,082 $ 17.97 23,664 $ 27.44 18,664 $ 33.44
Options exercisable at the end of the year 8,057 $ 18.42 10,202 $ 46.03 8,165 $ 5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As of December 31,
2020 2019
In respect of:
Net operating loss carry forward $ 13,170 $ 12,607
Research and development expenses 820 801
Valuation of financial instruments (10 ) -
Less – valuation allowance (13,980 ) (13,408 )
Net deferred tax assets $ - $ - </t>
        </is>
      </c>
    </row>
    <row r="5">
      <c r="A5" s="4" t="inlineStr">
        <is>
          <t>Summary of Valuation Allowance [Table Text Block]</t>
        </is>
      </c>
      <c r="B5" s="4" t="inlineStr">
        <is>
          <t xml:space="preserve">Balance at January 1, 2018 $ 11,155
Additions (232 )
Balance at December 31, 2018 $ 10,923
Additions 2,485
Balance at December 31, 2019 $ 13,408
Additions 572
Balance at December 31, 2020 $ 13,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Supplementary Financial Statement Information [Abstract]</t>
        </is>
      </c>
    </row>
    <row r="4">
      <c r="A4" s="4" t="inlineStr">
        <is>
          <t>Condensed Balance Sheet [Table Text Block]</t>
        </is>
      </c>
      <c r="B4" s="4" t="inlineStr">
        <is>
          <t xml:space="preserve">December 31
2020 2019
a. Accounts receivable and prepaid expenses
Institutions $ 81 $ 124
Prepaid expenses 158 84
Other - 62
$ 239 $ 270
b. Trade payable,
USD $ 240 $ 35
NIS 558 798
$ 798 $ 833
c. Accounts payable and accruals -
Employees and institutions for employees $ 671 $ 799
Provisions for vacation and others 360 245
Royalties and Other 912 159
$ 1,943 $ 1,203 </t>
        </is>
      </c>
    </row>
    <row r="5">
      <c r="A5" s="4" t="inlineStr">
        <is>
          <t>Schedule of disaggregated revenues text block</t>
        </is>
      </c>
      <c r="B5" s="4" t="inlineStr">
        <is>
          <t xml:space="preserve">Year ended December 31
2020 2019 2018
Revenues from licensing agreement (see Note 2(p)) $ 3,600 $ - $ 4,085
Revenues from the sales of goods 2,108 1,949 739
Revenues from the rendering of services 429 369 190
Total revenues $ 6,137 $ 2,318 $ 5,014 </t>
        </is>
      </c>
    </row>
    <row r="6">
      <c r="A6" s="4" t="inlineStr">
        <is>
          <t>Schedule of revenues by geographical area</t>
        </is>
      </c>
      <c r="B6" s="4" t="inlineStr">
        <is>
          <t xml:space="preserve">Year ended December 31
2020 2019 2018
United states and Canada $ 5,768 $ 2,078 $ 4,868
Europe 369 240 ’146
Total revenues $ 6,137 $ 2,318 $ 5,014 </t>
        </is>
      </c>
    </row>
    <row r="7">
      <c r="A7" s="4" t="inlineStr">
        <is>
          <t>Schedule of revenue by major customers table textBlock</t>
        </is>
      </c>
      <c r="B7" s="4" t="inlineStr">
        <is>
          <t xml:space="preserve">2020 2019 2018
Customer A 4,929 1,374 4,274
Customer B 822 242 -
Customer C - 419 505 </t>
        </is>
      </c>
    </row>
    <row r="8">
      <c r="A8" s="4" t="inlineStr">
        <is>
          <t>Schedule of changes in deferred revenues relating to goods</t>
        </is>
      </c>
      <c r="B8" s="4" t="inlineStr">
        <is>
          <t>2020 2019 2018
Balance at beginning of year $ (942 ) $ (1,950 ) $ -
Contract liability recognized during the period (270 ) - (1,959 )
Revenue recognized during the period 1,005 1,008 9
Balance at end of year (1) (207 ) (942 ) (1,950 )
Contract liability presented in current liabilities (207 ) (942 ) (970 )
Contract liability presented in non-current liabilities - - (980 )</t>
        </is>
      </c>
    </row>
    <row r="9">
      <c r="A9" s="4" t="inlineStr">
        <is>
          <t>Schedule of long-lived assets</t>
        </is>
      </c>
      <c r="B9" s="4" t="inlineStr">
        <is>
          <t xml:space="preserve">Year ended December 31
2020 2019 2018
Payroll and related expenses $ 1,973 $ 1,954 $ 1,968
Share-based payments 464 549 457
Subcontractors and consultants 125 77 296
Consumables and materials 262 304 309
Depreciation and amortization 408 354 220
Rent and maintenance 824 1,082 874
Other 9 122 80
4,065 4,442 4,204
Less:
IIA participation in R&amp;D expenses, see Note 7(a) - (28 ) (327 )
- (28 ) (327 )
$ 4,065 $ 4,414 $ 3,877
Year ended December 31
2020 2019 2018
Payroll and related expenses $ 1,495 $ 1,293 $ 1,152
Share-based payments (1) 1,075 576 977
Directors’ salary and insurance 573 415 168
Rent and office maintenance 205 84 89
Professional services 1,045 1,012 1,111
Depreciation 48 33 23
Other 228 243 203
$ 4,669 $ 3,656 $ 3,723 </t>
        </is>
      </c>
    </row>
    <row r="10">
      <c r="A10" s="4" t="inlineStr">
        <is>
          <t>Schedule of financial expenses</t>
        </is>
      </c>
      <c r="B10" s="4" t="inlineStr">
        <is>
          <t xml:space="preserve">Year ended December 31
2020 2019 2018
Financial expenses:
Bank and other fees $ 11 $ 63 $ 17
Remeasurement of financial instruments - 3,230 2,154
Other financing expenses 23 10 9
Total financial expenses $ 34 $ 3,303 $ 2,180
Financial income:
Remeasurement of financial instruments $ 40 - -
Total financial income $ 4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General (Details) - Subsequent Event [Member] $ / shares in Units, $ in Thousands</t>
        </is>
      </c>
      <c r="B1" s="2" t="inlineStr">
        <is>
          <t>1 Months Ended</t>
        </is>
      </c>
    </row>
    <row r="2">
      <c r="B2" s="2" t="inlineStr">
        <is>
          <t>Feb. 17, 2021USD ($)$ / sharesshares</t>
        </is>
      </c>
    </row>
    <row r="3">
      <c r="A3" s="3" t="inlineStr">
        <is>
          <t>General (Details) [Line Items]</t>
        </is>
      </c>
    </row>
    <row r="4">
      <c r="A4" s="4" t="inlineStr">
        <is>
          <t>Sale and issuance of an aggregate shares (in Shares) | shares</t>
        </is>
      </c>
      <c r="B4" s="5" t="n">
        <v>2000000</v>
      </c>
    </row>
    <row r="5">
      <c r="A5" s="4" t="inlineStr">
        <is>
          <t>Purchase price per share (in Dollars per share) | $ / shares</t>
        </is>
      </c>
      <c r="B5" s="8" t="n">
        <v>17.5</v>
      </c>
    </row>
    <row r="6">
      <c r="A6" s="4" t="inlineStr">
        <is>
          <t>Gross proceeds from public offering | $</t>
        </is>
      </c>
      <c r="B6" s="6" t="n">
        <v>35000</v>
      </c>
    </row>
    <row r="7">
      <c r="A7" s="4" t="inlineStr">
        <is>
          <t>Investment commissions percentage</t>
        </is>
      </c>
      <c r="B7" s="4" t="inlineStr">
        <is>
          <t>7.00%</t>
        </is>
      </c>
    </row>
    <row r="8">
      <c r="A8" s="4" t="inlineStr">
        <is>
          <t>Estimated offering expenses | $</t>
        </is>
      </c>
      <c r="B8" s="6" t="n">
        <v>800</v>
      </c>
    </row>
    <row r="9">
      <c r="A9" s="4" t="inlineStr">
        <is>
          <t>American Depositary Share (ADS) [Member]</t>
        </is>
      </c>
    </row>
    <row r="10">
      <c r="A10" s="3" t="inlineStr">
        <is>
          <t>General (Details) [Line Items]</t>
        </is>
      </c>
    </row>
    <row r="11">
      <c r="A11" s="4" t="inlineStr">
        <is>
          <t>Sale and issuance of an aggregate shares (in Shares) | shares</t>
        </is>
      </c>
      <c r="B11" s="5" t="n">
        <v>2000000</v>
      </c>
    </row>
    <row r="12">
      <c r="A12" s="4" t="inlineStr">
        <is>
          <t>Purchase price per share (in Dollars per share) | $ / shares</t>
        </is>
      </c>
      <c r="B12" s="8" t="n">
        <v>1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Ordinary shares par value (in New Shekels per share)</t>
        </is>
      </c>
      <c r="B3" s="7" t="n">
        <v>1.5</v>
      </c>
      <c r="C3" s="7" t="n">
        <v>1.5</v>
      </c>
    </row>
    <row r="4">
      <c r="A4" s="4" t="inlineStr">
        <is>
          <t>Ordinary shares, shares authorized</t>
        </is>
      </c>
      <c r="B4" s="5" t="n">
        <v>30000000</v>
      </c>
      <c r="C4" s="5" t="n">
        <v>30000000</v>
      </c>
    </row>
    <row r="5">
      <c r="A5" s="4" t="inlineStr">
        <is>
          <t>Ordinary shares, shares issued</t>
        </is>
      </c>
      <c r="B5" s="5" t="n">
        <v>6963838</v>
      </c>
      <c r="C5" s="5" t="n">
        <v>5670829</v>
      </c>
    </row>
    <row r="6">
      <c r="A6" s="4" t="inlineStr">
        <is>
          <t>Ordinary shares, shares outstanding</t>
        </is>
      </c>
      <c r="B6" s="5" t="n">
        <v>6963838</v>
      </c>
      <c r="C6" s="5" t="n">
        <v>567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 shares in Thousands,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Accounting Policies [Abstract]</t>
        </is>
      </c>
    </row>
    <row r="4">
      <c r="A4" s="4" t="inlineStr">
        <is>
          <t>Foreign currency transaction</t>
        </is>
      </c>
      <c r="B4" s="6" t="n">
        <v>181</v>
      </c>
      <c r="C4" s="6" t="n">
        <v>230</v>
      </c>
    </row>
    <row r="5">
      <c r="A5" s="4" t="inlineStr">
        <is>
          <t>Net income</t>
        </is>
      </c>
      <c r="D5" s="6" t="n">
        <v>176</v>
      </c>
    </row>
    <row r="6">
      <c r="A6" s="4" t="inlineStr">
        <is>
          <t>Research and development expenses</t>
        </is>
      </c>
      <c r="C6" s="6" t="n">
        <v>28</v>
      </c>
      <c r="D6" s="6" t="n">
        <v>327</v>
      </c>
    </row>
    <row r="7">
      <c r="A7" s="4" t="inlineStr">
        <is>
          <t>Transaction price</t>
        </is>
      </c>
      <c r="B7" s="5" t="n">
        <v>5000</v>
      </c>
    </row>
    <row r="8">
      <c r="A8" s="4" t="inlineStr">
        <is>
          <t>Reimbursement cost</t>
        </is>
      </c>
      <c r="B8" s="6" t="n">
        <v>1000</v>
      </c>
    </row>
    <row r="9">
      <c r="A9" s="4" t="inlineStr">
        <is>
          <t>Option exercise</t>
        </is>
      </c>
      <c r="E9" s="6" t="n">
        <v>3000</v>
      </c>
    </row>
    <row r="10">
      <c r="A10" s="4" t="inlineStr">
        <is>
          <t>Income tax percentage</t>
        </is>
      </c>
      <c r="B10" s="4" t="inlineStr">
        <is>
          <t>50.00%</t>
        </is>
      </c>
    </row>
    <row r="11">
      <c r="A11" s="4" t="inlineStr">
        <is>
          <t>Warrants exercisable (in Shares)</t>
        </is>
      </c>
      <c r="B11" s="5" t="n">
        <v>4008007</v>
      </c>
      <c r="C11" s="5" t="n">
        <v>3536495</v>
      </c>
      <c r="D11" s="5" t="n">
        <v>229968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estimated useful lives property and equipment</t>
        </is>
      </c>
      <c r="B1" s="2" t="inlineStr">
        <is>
          <t>12 Months Ended</t>
        </is>
      </c>
    </row>
    <row r="2">
      <c r="B2" s="2" t="inlineStr">
        <is>
          <t>Dec. 31, 2020</t>
        </is>
      </c>
    </row>
    <row r="3">
      <c r="A3" s="4" t="inlineStr">
        <is>
          <t>Computer equipment [Member]</t>
        </is>
      </c>
    </row>
    <row r="4">
      <c r="A4" s="3" t="inlineStr">
        <is>
          <t>Significant Accounting Policies (Details) - Schedule of estimated useful lives property and equipment [Line Items]</t>
        </is>
      </c>
    </row>
    <row r="5">
      <c r="A5" s="4" t="inlineStr">
        <is>
          <t>Useful life measured property and equipment</t>
        </is>
      </c>
      <c r="B5" s="4" t="inlineStr">
        <is>
          <t>3 years</t>
        </is>
      </c>
    </row>
    <row r="6">
      <c r="A6" s="4" t="inlineStr">
        <is>
          <t>Greenhouse equipment [Member] | Minimum [Member]</t>
        </is>
      </c>
    </row>
    <row r="7">
      <c r="A7" s="3" t="inlineStr">
        <is>
          <t>Significant Accounting Policies (Details) - Schedule of estimated useful lives property and equipment [Line Items]</t>
        </is>
      </c>
    </row>
    <row r="8">
      <c r="A8" s="4" t="inlineStr">
        <is>
          <t>Useful life measured property and equipment</t>
        </is>
      </c>
      <c r="B8" s="4" t="inlineStr">
        <is>
          <t>4 years</t>
        </is>
      </c>
      <c r="C8" s="4" t="inlineStr">
        <is>
          <t>[1]</t>
        </is>
      </c>
    </row>
    <row r="9">
      <c r="A9" s="4" t="inlineStr">
        <is>
          <t>Greenhouse equipment [Member] | Maximum [Member]</t>
        </is>
      </c>
    </row>
    <row r="10">
      <c r="A10" s="3" t="inlineStr">
        <is>
          <t>Significant Accounting Policies (Details) - Schedule of estimated useful lives property and equipment [Line Items]</t>
        </is>
      </c>
    </row>
    <row r="11">
      <c r="A11" s="4" t="inlineStr">
        <is>
          <t>Useful life measured property and equipment</t>
        </is>
      </c>
      <c r="B11" s="4" t="inlineStr">
        <is>
          <t>10 years</t>
        </is>
      </c>
      <c r="C11" s="4" t="inlineStr">
        <is>
          <t>[1]</t>
        </is>
      </c>
    </row>
    <row r="12">
      <c r="A12" s="4" t="inlineStr">
        <is>
          <t>Office furniture [Member] | Minimum [Member]</t>
        </is>
      </c>
    </row>
    <row r="13">
      <c r="A13" s="3" t="inlineStr">
        <is>
          <t>Significant Accounting Policies (Details) - Schedule of estimated useful lives property and equipment [Line Items]</t>
        </is>
      </c>
    </row>
    <row r="14">
      <c r="A14" s="4" t="inlineStr">
        <is>
          <t>Useful life measured property and equipment</t>
        </is>
      </c>
      <c r="B14" s="4" t="inlineStr">
        <is>
          <t>7 years</t>
        </is>
      </c>
    </row>
    <row r="15">
      <c r="A15" s="4" t="inlineStr">
        <is>
          <t>Office furniture [Member] | Maximum [Member]</t>
        </is>
      </c>
    </row>
    <row r="16">
      <c r="A16" s="3" t="inlineStr">
        <is>
          <t>Significant Accounting Policies (Details) - Schedule of estimated useful lives property and equipment [Line Items]</t>
        </is>
      </c>
    </row>
    <row r="17">
      <c r="A17" s="4" t="inlineStr">
        <is>
          <t>Useful life measured property and equipment</t>
        </is>
      </c>
      <c r="B17" s="4" t="inlineStr">
        <is>
          <t>17 years</t>
        </is>
      </c>
    </row>
    <row r="18">
      <c r="A18" s="4" t="inlineStr">
        <is>
          <t>Laboratory equipment [Member] | Minimum [Member]</t>
        </is>
      </c>
    </row>
    <row r="19">
      <c r="A19" s="3" t="inlineStr">
        <is>
          <t>Significant Accounting Policies (Details) - Schedule of estimated useful lives property and equipment [Line Items]</t>
        </is>
      </c>
    </row>
    <row r="20">
      <c r="A20" s="4" t="inlineStr">
        <is>
          <t>Useful life measured property and equipment</t>
        </is>
      </c>
      <c r="B20" s="4" t="inlineStr">
        <is>
          <t>4 years</t>
        </is>
      </c>
    </row>
    <row r="21">
      <c r="A21" s="4" t="inlineStr">
        <is>
          <t>Laboratory equipment [Member] | Maximum [Member]</t>
        </is>
      </c>
    </row>
    <row r="22">
      <c r="A22" s="3" t="inlineStr">
        <is>
          <t>Significant Accounting Policies (Details) - Schedule of estimated useful lives property and equipment [Line Items]</t>
        </is>
      </c>
    </row>
    <row r="23">
      <c r="A23" s="4" t="inlineStr">
        <is>
          <t>Useful life measured property and equipment</t>
        </is>
      </c>
      <c r="B23" s="4" t="inlineStr">
        <is>
          <t>5 years</t>
        </is>
      </c>
    </row>
    <row r="24">
      <c r="A24" s="4" t="inlineStr">
        <is>
          <t>Leasehold improvements [Member]</t>
        </is>
      </c>
    </row>
    <row r="25">
      <c r="A25" s="3" t="inlineStr">
        <is>
          <t>Significant Accounting Policies (Details) - Schedule of estimated useful lives property and equipment [Line Items]</t>
        </is>
      </c>
    </row>
    <row r="26">
      <c r="A26" s="4" t="inlineStr">
        <is>
          <t>Useful life measured property and equipment</t>
        </is>
      </c>
      <c r="B26" s="4" t="inlineStr">
        <is>
          <t xml:space="preserve"> </t>
        </is>
      </c>
      <c r="C26" s="4" t="inlineStr">
        <is>
          <t>[2]</t>
        </is>
      </c>
    </row>
    <row r="27">
      <c r="A27" s="4" t="inlineStr">
        <is>
          <t>Vehicles [Member] | Minimum [Member]</t>
        </is>
      </c>
    </row>
    <row r="28">
      <c r="A28" s="3" t="inlineStr">
        <is>
          <t>Significant Accounting Policies (Details) - Schedule of estimated useful lives property and equipment [Line Items]</t>
        </is>
      </c>
    </row>
    <row r="29">
      <c r="A29" s="4" t="inlineStr">
        <is>
          <t>Useful life measured property and equipment</t>
        </is>
      </c>
      <c r="B29" s="4" t="inlineStr">
        <is>
          <t>4 years</t>
        </is>
      </c>
    </row>
    <row r="30">
      <c r="A30" s="4" t="inlineStr">
        <is>
          <t>Vehicles [Member] | Maximum [Member]</t>
        </is>
      </c>
    </row>
    <row r="31">
      <c r="A31" s="3" t="inlineStr">
        <is>
          <t>Significant Accounting Policies (Details) - Schedule of estimated useful lives property and equipment [Line Items]</t>
        </is>
      </c>
    </row>
    <row r="32">
      <c r="A32" s="4" t="inlineStr">
        <is>
          <t>Useful life measured property and equipment</t>
        </is>
      </c>
      <c r="B32" s="4" t="inlineStr">
        <is>
          <t>7 years</t>
        </is>
      </c>
    </row>
    <row r="33"/>
    <row r="34">
      <c r="A34" s="4" t="inlineStr">
        <is>
          <t>[1]</t>
        </is>
      </c>
      <c r="B34" s="4" t="inlineStr">
        <is>
          <t>Greenhouse equipment - agricultural equipment used in the tobacco production greenhouse.</t>
        </is>
      </c>
    </row>
    <row r="35">
      <c r="A35" s="4" t="inlineStr">
        <is>
          <t>[2]</t>
        </is>
      </c>
      <c r="B35" s="4" t="inlineStr">
        <is>
          <t>Leasehold improvements are amortized by the straight-line method over the shorter of the lease term or useful economic life.</t>
        </is>
      </c>
    </row>
  </sheetData>
  <mergeCells count="6">
    <mergeCell ref="A1:A2"/>
    <mergeCell ref="B1:C1"/>
    <mergeCell ref="B2:C2"/>
    <mergeCell ref="A33:C33"/>
    <mergeCell ref="B34:C34"/>
    <mergeCell ref="B35:C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Disclosures [Abstract]</t>
        </is>
      </c>
    </row>
    <row r="3">
      <c r="A3" s="4" t="inlineStr">
        <is>
          <t>Financial liability</t>
        </is>
      </c>
      <c r="B3" s="6" t="n">
        <v>28</v>
      </c>
      <c r="C3" s="6" t="n">
        <v>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assumptions used for the models</t>
        </is>
      </c>
      <c r="B1" s="2" t="inlineStr">
        <is>
          <t>12 Months Ended</t>
        </is>
      </c>
    </row>
    <row r="2">
      <c r="B2" s="2" t="inlineStr">
        <is>
          <t>Dec. 31, 2020</t>
        </is>
      </c>
      <c r="C2" s="2" t="inlineStr">
        <is>
          <t>Dec. 31, 2019</t>
        </is>
      </c>
    </row>
    <row r="3">
      <c r="A3" s="4" t="inlineStr">
        <is>
          <t>Alpha [Member]</t>
        </is>
      </c>
    </row>
    <row r="4">
      <c r="A4" s="3" t="inlineStr">
        <is>
          <t>Fair Value Measurements (Details) - Schedule of assumptions used for the models [Line Items]</t>
        </is>
      </c>
    </row>
    <row r="5">
      <c r="A5" s="4" t="inlineStr">
        <is>
          <t>Probability</t>
        </is>
      </c>
      <c r="B5" s="4" t="inlineStr">
        <is>
          <t>3.00%</t>
        </is>
      </c>
    </row>
    <row r="6">
      <c r="A6" s="4" t="inlineStr">
        <is>
          <t>Expected volatility</t>
        </is>
      </c>
      <c r="B6" s="4" t="inlineStr">
        <is>
          <t>71.19%</t>
        </is>
      </c>
    </row>
    <row r="7">
      <c r="A7" s="4" t="inlineStr">
        <is>
          <t>Risk free interest rate</t>
        </is>
      </c>
      <c r="B7" s="4" t="inlineStr">
        <is>
          <t>0.12%</t>
        </is>
      </c>
    </row>
    <row r="8">
      <c r="A8" s="4" t="inlineStr">
        <is>
          <t>Expected term (years)</t>
        </is>
      </c>
      <c r="B8" s="4" t="inlineStr">
        <is>
          <t>1 year 248 days</t>
        </is>
      </c>
    </row>
    <row r="9">
      <c r="A9" s="4" t="inlineStr">
        <is>
          <t>Meitav Dash and Ami Sagy [Member]</t>
        </is>
      </c>
    </row>
    <row r="10">
      <c r="A10" s="3" t="inlineStr">
        <is>
          <t>Fair Value Measurements (Details) - Schedule of assumptions used for the models [Line Items]</t>
        </is>
      </c>
    </row>
    <row r="11">
      <c r="A11" s="4" t="inlineStr">
        <is>
          <t>Probability</t>
        </is>
      </c>
      <c r="C11" s="4" t="inlineStr">
        <is>
          <t>3.00%</t>
        </is>
      </c>
    </row>
    <row r="12">
      <c r="A12" s="4" t="inlineStr">
        <is>
          <t>Expected volatility</t>
        </is>
      </c>
      <c r="C12" s="4" t="inlineStr">
        <is>
          <t>59.58%</t>
        </is>
      </c>
    </row>
    <row r="13">
      <c r="A13" s="4" t="inlineStr">
        <is>
          <t>Risk free interest rate</t>
        </is>
      </c>
      <c r="C13" s="4" t="inlineStr">
        <is>
          <t>1.62%</t>
        </is>
      </c>
    </row>
    <row r="14">
      <c r="A14" s="4" t="inlineStr">
        <is>
          <t>Expected term (years)</t>
        </is>
      </c>
      <c r="C14" s="4" t="inlineStr">
        <is>
          <t>2 years 248 days</t>
        </is>
      </c>
    </row>
    <row r="15">
      <c r="A15" s="4" t="inlineStr">
        <is>
          <t>Ami Sagy [Member]</t>
        </is>
      </c>
    </row>
    <row r="16">
      <c r="A16" s="3" t="inlineStr">
        <is>
          <t>Fair Value Measurements (Details) - Schedule of assumptions used for the models [Line Items]</t>
        </is>
      </c>
    </row>
    <row r="17">
      <c r="A17" s="4" t="inlineStr">
        <is>
          <t>Probability</t>
        </is>
      </c>
      <c r="B17" s="4" t="inlineStr">
        <is>
          <t>3.00%</t>
        </is>
      </c>
      <c r="C17" s="4" t="inlineStr">
        <is>
          <t>3.00%</t>
        </is>
      </c>
    </row>
    <row r="18">
      <c r="A18" s="4" t="inlineStr">
        <is>
          <t>Expected volatility</t>
        </is>
      </c>
      <c r="B18" s="4" t="inlineStr">
        <is>
          <t>70.78%</t>
        </is>
      </c>
      <c r="C18" s="4" t="inlineStr">
        <is>
          <t>59.58%</t>
        </is>
      </c>
    </row>
    <row r="19">
      <c r="A19" s="4" t="inlineStr">
        <is>
          <t>Risk free interest rate</t>
        </is>
      </c>
      <c r="B19" s="4" t="inlineStr">
        <is>
          <t>0.12%</t>
        </is>
      </c>
      <c r="C19" s="4" t="inlineStr">
        <is>
          <t>1.62%</t>
        </is>
      </c>
    </row>
    <row r="20">
      <c r="A20" s="4" t="inlineStr">
        <is>
          <t>Expected term (years)</t>
        </is>
      </c>
      <c r="B20" s="4" t="inlineStr">
        <is>
          <t>1 year 248 days</t>
        </is>
      </c>
      <c r="C20" s="4" t="inlineStr">
        <is>
          <t>2 years 248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level 3 anti-dilution instrument - Level 3 anti-dilution instrument [Member] - USD ($) $ in Thousands</t>
        </is>
      </c>
      <c r="B1" s="2" t="inlineStr">
        <is>
          <t>12 Months Ended</t>
        </is>
      </c>
    </row>
    <row r="2">
      <c r="B2" s="2" t="inlineStr">
        <is>
          <t>Dec. 31, 2020</t>
        </is>
      </c>
      <c r="C2" s="2" t="inlineStr">
        <is>
          <t>Dec. 31, 2019</t>
        </is>
      </c>
    </row>
    <row r="3">
      <c r="A3" s="3" t="inlineStr">
        <is>
          <t>Derivative [Line Items]</t>
        </is>
      </c>
    </row>
    <row r="4">
      <c r="A4" s="4" t="inlineStr">
        <is>
          <t>Opening balance as of beginning of year</t>
        </is>
      </c>
      <c r="B4" s="6" t="n">
        <v>-68</v>
      </c>
      <c r="C4" s="6" t="n">
        <v>-97</v>
      </c>
    </row>
    <row r="5">
      <c r="A5" s="4" t="inlineStr">
        <is>
          <t>Issuance</t>
        </is>
      </c>
      <c r="B5" s="4" t="inlineStr">
        <is>
          <t xml:space="preserve"> </t>
        </is>
      </c>
      <c r="C5" s="5" t="n">
        <v>-100</v>
      </c>
    </row>
    <row r="6">
      <c r="A6" s="4" t="inlineStr">
        <is>
          <t>Exercise of anti-dilution derivatives</t>
        </is>
      </c>
      <c r="B6" s="4" t="inlineStr">
        <is>
          <t xml:space="preserve"> </t>
        </is>
      </c>
      <c r="C6" s="5" t="n">
        <v>2024</v>
      </c>
    </row>
    <row r="7">
      <c r="A7" s="4" t="inlineStr">
        <is>
          <t>Gain (loss) from changes in fair value of financial instruments</t>
        </is>
      </c>
      <c r="B7" s="5" t="n">
        <v>40</v>
      </c>
      <c r="C7" s="5" t="n">
        <v>-1895</v>
      </c>
    </row>
    <row r="8">
      <c r="A8" s="4" t="inlineStr">
        <is>
          <t>Closing balance as of end of year</t>
        </is>
      </c>
      <c r="B8" s="6" t="n">
        <v>-28</v>
      </c>
      <c r="C8" s="6" t="n">
        <v>-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evel 3 warrants - Warrants [Member] $ in Thousands</t>
        </is>
      </c>
      <c r="B1" s="2" t="inlineStr">
        <is>
          <t>12 Months Ended</t>
        </is>
      </c>
    </row>
    <row r="2">
      <c r="B2" s="2" t="inlineStr">
        <is>
          <t>Dec. 31, 2019USD ($)</t>
        </is>
      </c>
    </row>
    <row r="3">
      <c r="A3" s="3" t="inlineStr">
        <is>
          <t>Fair Value Measurements (Details) - Schedule of level 3 warrants [Line Items]</t>
        </is>
      </c>
    </row>
    <row r="4">
      <c r="A4" s="4" t="inlineStr">
        <is>
          <t>Opening balance as of beginning of year</t>
        </is>
      </c>
      <c r="B4" s="4" t="inlineStr">
        <is>
          <t xml:space="preserve"> </t>
        </is>
      </c>
    </row>
    <row r="5">
      <c r="A5" s="4" t="inlineStr">
        <is>
          <t>Classification of warrants from equity to liability</t>
        </is>
      </c>
      <c r="B5" s="5" t="n">
        <v>-1804</v>
      </c>
    </row>
    <row r="6">
      <c r="A6" s="4" t="inlineStr">
        <is>
          <t>Loss from changes in fair value of financial instruments</t>
        </is>
      </c>
      <c r="B6" s="5" t="n">
        <v>-1335</v>
      </c>
    </row>
    <row r="7">
      <c r="A7" s="4" t="inlineStr">
        <is>
          <t>Classification of warrants from liability to equity</t>
        </is>
      </c>
      <c r="B7" s="5" t="n">
        <v>3139</v>
      </c>
    </row>
    <row r="8">
      <c r="A8" s="4" t="inlineStr">
        <is>
          <t>Closing balance as of end of year</t>
        </is>
      </c>
      <c r="B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660</v>
      </c>
      <c r="C4" s="6" t="n">
        <v>539</v>
      </c>
      <c r="D4" s="6" t="n">
        <v>342</v>
      </c>
    </row>
    <row r="5">
      <c r="A5" s="4" t="inlineStr">
        <is>
          <t>Disposed of property and equipment</t>
        </is>
      </c>
      <c r="B5" s="6" t="n">
        <v>3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0</t>
        </is>
      </c>
      <c r="C1" s="2" t="inlineStr">
        <is>
          <t>Dec. 31, 2019</t>
        </is>
      </c>
    </row>
    <row r="2">
      <c r="A2" s="3" t="inlineStr">
        <is>
          <t>Cost:</t>
        </is>
      </c>
    </row>
    <row r="3">
      <c r="A3" s="4" t="inlineStr">
        <is>
          <t>Property and Equipment, Gross</t>
        </is>
      </c>
      <c r="B3" s="6" t="n">
        <v>5585</v>
      </c>
      <c r="C3" s="6" t="n">
        <v>5147</v>
      </c>
    </row>
    <row r="4">
      <c r="A4" s="3" t="inlineStr">
        <is>
          <t>Less:</t>
        </is>
      </c>
    </row>
    <row r="5">
      <c r="A5" s="4" t="inlineStr">
        <is>
          <t>Accumulated depreciation and amortization</t>
        </is>
      </c>
      <c r="B5" s="5" t="n">
        <v>-3479</v>
      </c>
      <c r="C5" s="5" t="n">
        <v>-2818</v>
      </c>
    </row>
    <row r="6">
      <c r="A6" s="4" t="inlineStr">
        <is>
          <t>Property and Equipment, net</t>
        </is>
      </c>
      <c r="B6" s="5" t="n">
        <v>2106</v>
      </c>
      <c r="C6" s="5" t="n">
        <v>2329</v>
      </c>
    </row>
    <row r="7">
      <c r="A7" s="4" t="inlineStr">
        <is>
          <t>Laboratory equipment [Member]</t>
        </is>
      </c>
    </row>
    <row r="8">
      <c r="A8" s="3" t="inlineStr">
        <is>
          <t>Cost:</t>
        </is>
      </c>
    </row>
    <row r="9">
      <c r="A9" s="4" t="inlineStr">
        <is>
          <t>Property and Equipment, Gross</t>
        </is>
      </c>
      <c r="B9" s="5" t="n">
        <v>1882</v>
      </c>
      <c r="C9" s="5" t="n">
        <v>1631</v>
      </c>
    </row>
    <row r="10">
      <c r="A10" s="4" t="inlineStr">
        <is>
          <t>Greenhouse equipment [Member]</t>
        </is>
      </c>
    </row>
    <row r="11">
      <c r="A11" s="3" t="inlineStr">
        <is>
          <t>Cost:</t>
        </is>
      </c>
    </row>
    <row r="12">
      <c r="A12" s="4" t="inlineStr">
        <is>
          <t>Property and Equipment, Gross</t>
        </is>
      </c>
      <c r="B12" s="5" t="n">
        <v>713</v>
      </c>
      <c r="C12" s="5" t="n">
        <v>713</v>
      </c>
    </row>
    <row r="13">
      <c r="A13" s="4" t="inlineStr">
        <is>
          <t>Computer equipment [Member]</t>
        </is>
      </c>
    </row>
    <row r="14">
      <c r="A14" s="3" t="inlineStr">
        <is>
          <t>Cost:</t>
        </is>
      </c>
    </row>
    <row r="15">
      <c r="A15" s="4" t="inlineStr">
        <is>
          <t>Property and Equipment, Gross</t>
        </is>
      </c>
      <c r="B15" s="5" t="n">
        <v>280</v>
      </c>
      <c r="C15" s="5" t="n">
        <v>267</v>
      </c>
    </row>
    <row r="16">
      <c r="A16" s="4" t="inlineStr">
        <is>
          <t>Office furniture [Member]</t>
        </is>
      </c>
    </row>
    <row r="17">
      <c r="A17" s="3" t="inlineStr">
        <is>
          <t>Cost:</t>
        </is>
      </c>
    </row>
    <row r="18">
      <c r="A18" s="4" t="inlineStr">
        <is>
          <t>Property and Equipment, Gross</t>
        </is>
      </c>
      <c r="B18" s="5" t="n">
        <v>195</v>
      </c>
      <c r="C18" s="5" t="n">
        <v>181</v>
      </c>
    </row>
    <row r="19">
      <c r="A19" s="4" t="inlineStr">
        <is>
          <t>Leasehold improvements [Member]</t>
        </is>
      </c>
    </row>
    <row r="20">
      <c r="A20" s="3" t="inlineStr">
        <is>
          <t>Cost:</t>
        </is>
      </c>
    </row>
    <row r="21">
      <c r="A21" s="4" t="inlineStr">
        <is>
          <t>Property and Equipment, Gross</t>
        </is>
      </c>
      <c r="B21" s="5" t="n">
        <v>2431</v>
      </c>
      <c r="C21" s="5" t="n">
        <v>2271</v>
      </c>
    </row>
    <row r="22">
      <c r="A22" s="4" t="inlineStr">
        <is>
          <t>Vehicles [Member]</t>
        </is>
      </c>
    </row>
    <row r="23">
      <c r="A23" s="3" t="inlineStr">
        <is>
          <t>Cost:</t>
        </is>
      </c>
    </row>
    <row r="24">
      <c r="A24" s="4" t="inlineStr">
        <is>
          <t>Property and Equipment, Gross</t>
        </is>
      </c>
      <c r="B24" s="6" t="n">
        <v>84</v>
      </c>
      <c r="C24" s="6" t="n">
        <v>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Write-down of inventory</t>
        </is>
      </c>
      <c r="B4" s="6" t="n">
        <v>55</v>
      </c>
      <c r="C4" s="6" t="n">
        <v>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Details) - Schedule of inventories - USD ($) $ in Thousands</t>
        </is>
      </c>
      <c r="B1" s="2" t="inlineStr">
        <is>
          <t>Dec. 31, 2020</t>
        </is>
      </c>
      <c r="C1" s="2" t="inlineStr">
        <is>
          <t>Dec. 31, 2019</t>
        </is>
      </c>
    </row>
    <row r="2">
      <c r="A2" s="3" t="inlineStr">
        <is>
          <t>Schedule of inventories [Abstract]</t>
        </is>
      </c>
    </row>
    <row r="3">
      <c r="A3" s="4" t="inlineStr">
        <is>
          <t>Work in progress</t>
        </is>
      </c>
      <c r="B3" s="6" t="n">
        <v>391</v>
      </c>
      <c r="C3" s="6" t="n">
        <v>422</v>
      </c>
    </row>
    <row r="4">
      <c r="A4" s="4" t="inlineStr">
        <is>
          <t>Finished goods’</t>
        </is>
      </c>
      <c r="B4" s="5" t="n">
        <v>871</v>
      </c>
      <c r="C4" s="5" t="n">
        <v>466</v>
      </c>
    </row>
    <row r="5">
      <c r="A5" s="4" t="inlineStr">
        <is>
          <t>Total inventory</t>
        </is>
      </c>
      <c r="B5" s="6" t="n">
        <v>1262</v>
      </c>
      <c r="C5" s="6" t="n">
        <v>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6137</v>
      </c>
      <c r="C4" s="6" t="n">
        <v>2318</v>
      </c>
      <c r="D4" s="6" t="n">
        <v>5014</v>
      </c>
    </row>
    <row r="5">
      <c r="A5" s="4" t="inlineStr">
        <is>
          <t>Cost of revenues</t>
        </is>
      </c>
      <c r="B5" s="5" t="n">
        <v>3002</v>
      </c>
      <c r="C5" s="5" t="n">
        <v>1879</v>
      </c>
      <c r="D5" s="5" t="n">
        <v>1659</v>
      </c>
    </row>
    <row r="6">
      <c r="A6" s="4" t="inlineStr">
        <is>
          <t>Gross Profit</t>
        </is>
      </c>
      <c r="B6" s="5" t="n">
        <v>3135</v>
      </c>
      <c r="C6" s="5" t="n">
        <v>439</v>
      </c>
      <c r="D6" s="5" t="n">
        <v>3355</v>
      </c>
    </row>
    <row r="7">
      <c r="A7" s="3" t="inlineStr">
        <is>
          <t>Operating expenses:</t>
        </is>
      </c>
    </row>
    <row r="8">
      <c r="A8" s="4" t="inlineStr">
        <is>
          <t>Research and development, net</t>
        </is>
      </c>
      <c r="B8" s="5" t="n">
        <v>4065</v>
      </c>
      <c r="C8" s="5" t="n">
        <v>4414</v>
      </c>
      <c r="D8" s="5" t="n">
        <v>3877</v>
      </c>
    </row>
    <row r="9">
      <c r="A9" s="4" t="inlineStr">
        <is>
          <t>General, administrative and marketing</t>
        </is>
      </c>
      <c r="B9" s="5" t="n">
        <v>4669</v>
      </c>
      <c r="C9" s="5" t="n">
        <v>3656</v>
      </c>
      <c r="D9" s="5" t="n">
        <v>3723</v>
      </c>
    </row>
    <row r="10">
      <c r="A10" s="4" t="inlineStr">
        <is>
          <t>Total operating loss</t>
        </is>
      </c>
      <c r="B10" s="5" t="n">
        <v>5599</v>
      </c>
      <c r="C10" s="5" t="n">
        <v>7631</v>
      </c>
      <c r="D10" s="5" t="n">
        <v>4245</v>
      </c>
    </row>
    <row r="11">
      <c r="A11" s="4" t="inlineStr">
        <is>
          <t>Financial expenses</t>
        </is>
      </c>
      <c r="B11" s="5" t="n">
        <v>34</v>
      </c>
      <c r="C11" s="5" t="n">
        <v>3303</v>
      </c>
      <c r="D11" s="5" t="n">
        <v>2180</v>
      </c>
    </row>
    <row r="12">
      <c r="A12" s="4" t="inlineStr">
        <is>
          <t>Financial income</t>
        </is>
      </c>
      <c r="B12" s="5" t="n">
        <v>40</v>
      </c>
    </row>
    <row r="13">
      <c r="A13" s="4" t="inlineStr">
        <is>
          <t>Exchange differences</t>
        </is>
      </c>
      <c r="B13" s="5" t="n">
        <v>181</v>
      </c>
      <c r="C13" s="5" t="n">
        <v>230</v>
      </c>
      <c r="D13" s="5" t="n">
        <v>-176</v>
      </c>
    </row>
    <row r="14">
      <c r="A14" s="4" t="inlineStr">
        <is>
          <t>Financial expenses, net</t>
        </is>
      </c>
      <c r="B14" s="5" t="n">
        <v>175</v>
      </c>
      <c r="C14" s="5" t="n">
        <v>3533</v>
      </c>
      <c r="D14" s="5" t="n">
        <v>2004</v>
      </c>
    </row>
    <row r="15">
      <c r="A15" s="4" t="inlineStr">
        <is>
          <t>Loss for the period</t>
        </is>
      </c>
      <c r="B15" s="5" t="n">
        <v>5774</v>
      </c>
      <c r="C15" s="5" t="n">
        <v>11164</v>
      </c>
      <c r="D15" s="5" t="n">
        <v>6249</v>
      </c>
    </row>
    <row r="16">
      <c r="A16" s="3" t="inlineStr">
        <is>
          <t>Other comprehensive loss:</t>
        </is>
      </c>
    </row>
    <row r="17">
      <c r="A17" s="4" t="inlineStr">
        <is>
          <t>Currency translation differences</t>
        </is>
      </c>
      <c r="D17" s="5" t="n">
        <v>-557</v>
      </c>
    </row>
    <row r="18">
      <c r="A18" s="4" t="inlineStr">
        <is>
          <t>Total comprehensive loss for the period</t>
        </is>
      </c>
      <c r="B18" s="6" t="n">
        <v>5774</v>
      </c>
      <c r="C18" s="6" t="n">
        <v>11164</v>
      </c>
      <c r="D18" s="6" t="n">
        <v>6806</v>
      </c>
    </row>
    <row r="19">
      <c r="A19" s="4" t="inlineStr">
        <is>
          <t>Basic and diluted loss per ordinary share (in Dollars per share)</t>
        </is>
      </c>
      <c r="B19" s="8" t="n">
        <v>0.84</v>
      </c>
      <c r="C19" s="8" t="n">
        <v>2.23</v>
      </c>
      <c r="D19" s="8" t="n">
        <v>1.43</v>
      </c>
    </row>
    <row r="20">
      <c r="A20" s="4" t="inlineStr">
        <is>
          <t>Weighted average number of shares outstanding used in computation of basic and diluted loss per share (in Shares)</t>
        </is>
      </c>
      <c r="B20" s="5" t="n">
        <v>6886955</v>
      </c>
      <c r="C20" s="5" t="n">
        <v>4986381</v>
      </c>
      <c r="D20" s="5" t="n">
        <v>43845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perating Leases (Details) ₪ in Thousands</t>
        </is>
      </c>
      <c r="B1" s="2" t="inlineStr">
        <is>
          <t>1 Months Ended</t>
        </is>
      </c>
      <c r="H1" s="2" t="inlineStr">
        <is>
          <t>12 Months Ended</t>
        </is>
      </c>
    </row>
    <row r="2">
      <c r="B2" s="2" t="inlineStr">
        <is>
          <t>Mar. 31, 2019USD ($)</t>
        </is>
      </c>
      <c r="C2" s="2" t="inlineStr">
        <is>
          <t>Jul. 31, 2017USD ($)</t>
        </is>
      </c>
      <c r="D2" s="2" t="inlineStr">
        <is>
          <t>Jul. 31, 2017ILS (₪)</t>
        </is>
      </c>
      <c r="E2" s="2" t="inlineStr">
        <is>
          <t>Jul. 28, 2016USD ($)</t>
        </is>
      </c>
      <c r="F2" s="2" t="inlineStr">
        <is>
          <t>Jul. 28, 2016ILS (₪)</t>
        </is>
      </c>
      <c r="G2" s="2" t="inlineStr">
        <is>
          <t>Nov. 15, 2015USD ($)</t>
        </is>
      </c>
      <c r="H2" s="2" t="inlineStr">
        <is>
          <t>Dec. 31, 2020USD ($)</t>
        </is>
      </c>
      <c r="I2" s="2" t="inlineStr">
        <is>
          <t>Dec. 31, 2019USD ($)</t>
        </is>
      </c>
      <c r="J2" s="2" t="inlineStr">
        <is>
          <t>Dec. 31, 2018USD ($)</t>
        </is>
      </c>
    </row>
    <row r="3">
      <c r="A3" s="3" t="inlineStr">
        <is>
          <t>ASU 2016-02 Transition [Abstract]</t>
        </is>
      </c>
    </row>
    <row r="4">
      <c r="A4" s="4" t="inlineStr">
        <is>
          <t>Monthly payments</t>
        </is>
      </c>
      <c r="B4" s="6" t="n">
        <v>15000</v>
      </c>
      <c r="C4" s="6" t="n">
        <v>3000</v>
      </c>
      <c r="D4" s="9" t="n">
        <v>10</v>
      </c>
      <c r="E4" s="6" t="n">
        <v>8500</v>
      </c>
      <c r="F4" s="9" t="n">
        <v>30</v>
      </c>
      <c r="G4" s="6" t="n">
        <v>25000</v>
      </c>
    </row>
    <row r="5">
      <c r="A5" s="4" t="inlineStr">
        <is>
          <t>Reimbursed building adjustments costs</t>
        </is>
      </c>
      <c r="G5" s="6" t="n">
        <v>689000</v>
      </c>
    </row>
    <row r="6">
      <c r="A6" s="4" t="inlineStr">
        <is>
          <t>Restricted deposit</t>
        </is>
      </c>
      <c r="H6" s="6" t="n">
        <v>181000</v>
      </c>
    </row>
    <row r="7">
      <c r="A7" s="4" t="inlineStr">
        <is>
          <t>Rent expense</t>
        </is>
      </c>
      <c r="H7" s="6" t="n">
        <v>633000</v>
      </c>
      <c r="I7" s="6" t="n">
        <v>619000</v>
      </c>
      <c r="J7" s="6" t="n">
        <v>331000</v>
      </c>
    </row>
    <row r="8">
      <c r="A8" s="4" t="inlineStr">
        <is>
          <t>Variable lease payments</t>
        </is>
      </c>
      <c r="I8" s="6" t="n">
        <v>9000</v>
      </c>
    </row>
  </sheetData>
  <mergeCells count="3">
    <mergeCell ref="A1:A2"/>
    <mergeCell ref="B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supplemental cash flow information related to leases - USD ($) $ in Thousands</t>
        </is>
      </c>
      <c r="B1" s="2" t="inlineStr">
        <is>
          <t>12 Months Ended</t>
        </is>
      </c>
    </row>
    <row r="2">
      <c r="B2" s="2" t="inlineStr">
        <is>
          <t>Dec. 31, 2020</t>
        </is>
      </c>
      <c r="C2" s="2" t="inlineStr">
        <is>
          <t>Dec. 31, 2019</t>
        </is>
      </c>
    </row>
    <row r="3">
      <c r="A3" s="3" t="inlineStr">
        <is>
          <t>Schedule of supplemental cash flow information related to leases [Abstract]</t>
        </is>
      </c>
    </row>
    <row r="4">
      <c r="A4" s="4" t="inlineStr">
        <is>
          <t>Operating cash flows from operating leases</t>
        </is>
      </c>
      <c r="B4" s="6" t="n">
        <v>657</v>
      </c>
      <c r="C4" s="6" t="n">
        <v>5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erating Leases (Details) - Schedule of supplemental balance sheet information related to leases - Operating Lease [Member] - USD ($) $ in Thousands</t>
        </is>
      </c>
      <c r="B1" s="2" t="inlineStr">
        <is>
          <t>Dec. 31, 2020</t>
        </is>
      </c>
      <c r="C1" s="2" t="inlineStr">
        <is>
          <t>Dec. 31, 2019</t>
        </is>
      </c>
    </row>
    <row r="2">
      <c r="A2" s="3" t="inlineStr">
        <is>
          <t>Operating Leases</t>
        </is>
      </c>
    </row>
    <row r="3">
      <c r="A3" s="4" t="inlineStr">
        <is>
          <t>Operating lease right-of-use assets</t>
        </is>
      </c>
      <c r="B3" s="6" t="n">
        <v>2796</v>
      </c>
      <c r="C3" s="6" t="n">
        <v>3215</v>
      </c>
    </row>
    <row r="4">
      <c r="A4" s="4" t="inlineStr">
        <is>
          <t>Current lease liabilities</t>
        </is>
      </c>
      <c r="B4" s="5" t="n">
        <v>440</v>
      </c>
      <c r="C4" s="5" t="n">
        <v>455</v>
      </c>
    </row>
    <row r="5">
      <c r="A5" s="4" t="inlineStr">
        <is>
          <t>Non-current lease liabilities</t>
        </is>
      </c>
      <c r="B5" s="5" t="n">
        <v>2948</v>
      </c>
      <c r="C5" s="5" t="n">
        <v>3139</v>
      </c>
    </row>
    <row r="6">
      <c r="A6" s="4" t="inlineStr">
        <is>
          <t>Total lease liabilities</t>
        </is>
      </c>
      <c r="B6" s="6" t="n">
        <v>3388</v>
      </c>
      <c r="C6" s="6" t="n">
        <v>3594</v>
      </c>
    </row>
    <row r="7">
      <c r="A7" s="3" t="inlineStr">
        <is>
          <t>Weighted Average Remaining Lease Term</t>
        </is>
      </c>
    </row>
    <row r="8">
      <c r="A8" s="4" t="inlineStr">
        <is>
          <t>Operating leases</t>
        </is>
      </c>
      <c r="B8" s="4" t="inlineStr">
        <is>
          <t>7 years 6 months</t>
        </is>
      </c>
      <c r="C8" s="4" t="inlineStr">
        <is>
          <t>8 years 146 days</t>
        </is>
      </c>
    </row>
    <row r="9">
      <c r="A9" s="3" t="inlineStr">
        <is>
          <t>Weighted Average Discount Rate</t>
        </is>
      </c>
    </row>
    <row r="10">
      <c r="A10" s="4" t="inlineStr">
        <is>
          <t>Operating leases</t>
        </is>
      </c>
      <c r="B10" s="4" t="inlineStr">
        <is>
          <t>7.30%</t>
        </is>
      </c>
      <c r="C10" s="4" t="inlineStr">
        <is>
          <t>7.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maturities of lease liabilities - Lease Liability [Member] $ in Thousands</t>
        </is>
      </c>
      <c r="B1" s="2" t="inlineStr">
        <is>
          <t>Dec. 31, 2020USD ($)</t>
        </is>
      </c>
    </row>
    <row r="2">
      <c r="A2" s="3" t="inlineStr">
        <is>
          <t>Operating Leases (Details) - Schedule of maturities of lease liabilities [Line Items]</t>
        </is>
      </c>
    </row>
    <row r="3">
      <c r="A3" s="4" t="inlineStr">
        <is>
          <t>2021</t>
        </is>
      </c>
      <c r="B3" s="6" t="n">
        <v>649</v>
      </c>
    </row>
    <row r="4">
      <c r="A4" s="4" t="inlineStr">
        <is>
          <t>2022</t>
        </is>
      </c>
      <c r="B4" s="5" t="n">
        <v>622</v>
      </c>
    </row>
    <row r="5">
      <c r="A5" s="4" t="inlineStr">
        <is>
          <t>2023</t>
        </is>
      </c>
      <c r="B5" s="5" t="n">
        <v>568</v>
      </c>
    </row>
    <row r="6">
      <c r="A6" s="4" t="inlineStr">
        <is>
          <t>2024</t>
        </is>
      </c>
      <c r="B6" s="5" t="n">
        <v>484</v>
      </c>
    </row>
    <row r="7">
      <c r="A7" s="4" t="inlineStr">
        <is>
          <t>2025 and thereafter</t>
        </is>
      </c>
      <c r="B7" s="5" t="n">
        <v>2038</v>
      </c>
    </row>
    <row r="8">
      <c r="A8" s="4" t="inlineStr">
        <is>
          <t>Total lease payments</t>
        </is>
      </c>
      <c r="B8" s="5" t="n">
        <v>4361</v>
      </c>
    </row>
    <row r="9">
      <c r="A9" s="4" t="inlineStr">
        <is>
          <t>Less - imputed interests</t>
        </is>
      </c>
      <c r="B9" s="5" t="n">
        <v>-973</v>
      </c>
    </row>
    <row r="10">
      <c r="A10" s="4" t="inlineStr">
        <is>
          <t>Total</t>
        </is>
      </c>
      <c r="B10" s="6" t="n">
        <v>3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4" customWidth="1" min="6" max="6"/>
  </cols>
  <sheetData>
    <row r="1">
      <c r="A1" s="1" t="inlineStr">
        <is>
          <t>Commitments (Details) - USD ($) $ in Thousands</t>
        </is>
      </c>
      <c r="B1" s="2" t="inlineStr">
        <is>
          <t>Sep. 06, 2020</t>
        </is>
      </c>
      <c r="C1" s="2" t="inlineStr">
        <is>
          <t>Feb. 11, 2020</t>
        </is>
      </c>
      <c r="D1" s="2" t="inlineStr">
        <is>
          <t>Dec. 31, 2020</t>
        </is>
      </c>
      <c r="E1" s="2" t="inlineStr">
        <is>
          <t>Dec. 31, 2019</t>
        </is>
      </c>
      <c r="F1" s="2" t="inlineStr">
        <is>
          <t>Dec. 31, 2018</t>
        </is>
      </c>
    </row>
    <row r="2">
      <c r="A2" s="3" t="inlineStr">
        <is>
          <t>Commitments (Details) [Line Items]</t>
        </is>
      </c>
    </row>
    <row r="3">
      <c r="A3" s="4" t="inlineStr">
        <is>
          <t>Description on royalty</t>
        </is>
      </c>
      <c r="D3" s="4" t="inlineStr">
        <is>
          <t>Under the Innovation Law the rate of royalties varies between 3% to 5% computed based on the revenues from the products that their development was also funded by grants from the IIA. In addition, revenues from certain milestone under the LB license, development and commercialization agreement were subject to royalties rate of 24.8%. Such commitment is up to the amount of grants received (dollar linked), plus interest at annual rate based on LIBOR.</t>
        </is>
      </c>
    </row>
    <row r="4">
      <c r="A4" s="4" t="inlineStr">
        <is>
          <t>Royalty expense</t>
        </is>
      </c>
      <c r="D4" s="6" t="n">
        <v>795</v>
      </c>
      <c r="E4" s="6" t="n">
        <v>43</v>
      </c>
      <c r="F4" s="6" t="n">
        <v>1263</v>
      </c>
    </row>
    <row r="5">
      <c r="A5" s="4" t="inlineStr">
        <is>
          <t>Maximum total royalty amount</t>
        </is>
      </c>
      <c r="D5" s="6" t="n">
        <v>8500</v>
      </c>
    </row>
    <row r="6">
      <c r="A6" s="4" t="inlineStr">
        <is>
          <t>VAT payables</t>
        </is>
      </c>
      <c r="E6" s="6" t="n">
        <v>145</v>
      </c>
    </row>
    <row r="7">
      <c r="A7" s="4" t="inlineStr">
        <is>
          <t>Israel Tax Authority [Member]</t>
        </is>
      </c>
    </row>
    <row r="8">
      <c r="A8" s="3" t="inlineStr">
        <is>
          <t>Commitments (Details) [Line Items]</t>
        </is>
      </c>
    </row>
    <row r="9">
      <c r="A9" s="4" t="inlineStr">
        <is>
          <t>Tax pay</t>
        </is>
      </c>
      <c r="C9" s="6" t="n">
        <v>116</v>
      </c>
    </row>
    <row r="10">
      <c r="A10" s="4" t="inlineStr">
        <is>
          <t>VAT payables</t>
        </is>
      </c>
      <c r="B10" s="6" t="n">
        <v>521</v>
      </c>
    </row>
    <row r="11">
      <c r="A11" s="4" t="inlineStr">
        <is>
          <t>Israel Tax Authority [Member] | Contingent Liability [Member]</t>
        </is>
      </c>
    </row>
    <row r="12">
      <c r="A12" s="3" t="inlineStr">
        <is>
          <t>Commitments (Details) [Line Items]</t>
        </is>
      </c>
    </row>
    <row r="13">
      <c r="A13" s="4" t="inlineStr">
        <is>
          <t>Tax pay</t>
        </is>
      </c>
      <c r="B13" s="6" t="n">
        <v>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icense Development and Commercialization Agreements (Details) - USD ($) $ in Thousands</t>
        </is>
      </c>
      <c r="B1" s="2" t="inlineStr">
        <is>
          <t>Sep. 14, 2020</t>
        </is>
      </c>
      <c r="C1" s="2" t="inlineStr">
        <is>
          <t>Dec. 31, 2020</t>
        </is>
      </c>
      <c r="D1" s="2" t="inlineStr">
        <is>
          <t>Dec. 31, 2019</t>
        </is>
      </c>
    </row>
    <row r="2">
      <c r="A2" s="3" t="inlineStr">
        <is>
          <t>License Development And Commercialization Agreements [Abstract]</t>
        </is>
      </c>
    </row>
    <row r="3">
      <c r="A3" s="4" t="inlineStr">
        <is>
          <t>Upfront cash payment</t>
        </is>
      </c>
      <c r="C3" s="6" t="n">
        <v>5000</v>
      </c>
    </row>
    <row r="4">
      <c r="A4" s="4" t="inlineStr">
        <is>
          <t>Excercise option price amount</t>
        </is>
      </c>
      <c r="B4" s="6" t="n">
        <v>3000</v>
      </c>
      <c r="C4" s="6" t="n">
        <v>89</v>
      </c>
      <c r="D4" s="6" t="n">
        <v>7</v>
      </c>
    </row>
    <row r="5">
      <c r="A5" s="4" t="inlineStr">
        <is>
          <t>License agreement, description</t>
        </is>
      </c>
      <c r="C5" s="4" t="inlineStr">
        <is>
          <t>In addition, the License Agreement provides for a one-time non-refundable option payments of $3,000 per Option Product ($9,000 in the aggregate), and up to $30,000 of milestone payments payable as follows: (i) $5,000 upon completion of the U.S. facility design, (ii) $5,000 upon completion of production of a specified amount of BioInk, and (iii) $5,000 for FDA marketing approval for each Covered Product (up to $20,000 in the aggregat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A10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80" customWidth="1" min="11" max="11"/>
    <col width="14" customWidth="1" min="12" max="12"/>
    <col width="14" customWidth="1" min="13" max="13"/>
    <col width="14" customWidth="1" min="14" max="14"/>
    <col width="80" customWidth="1" min="15" max="15"/>
    <col width="14" customWidth="1" min="16" max="16"/>
    <col width="80" customWidth="1" min="17" max="17"/>
    <col width="14" customWidth="1" min="18" max="18"/>
    <col width="80" customWidth="1" min="19" max="19"/>
    <col width="14" customWidth="1" min="20" max="20"/>
    <col width="80" customWidth="1" min="21" max="21"/>
    <col width="80" customWidth="1" min="22" max="22"/>
    <col width="14" customWidth="1" min="23" max="23"/>
    <col width="14" customWidth="1" min="24" max="24"/>
    <col width="14" customWidth="1" min="25" max="25"/>
    <col width="14" customWidth="1" min="26" max="26"/>
    <col width="14" customWidth="1" min="27" max="27"/>
  </cols>
  <sheetData>
    <row r="1">
      <c r="A1" s="1" t="inlineStr">
        <is>
          <t>Share Capital (Details) - USD ($) $ / shares in Units, $ in Thousands</t>
        </is>
      </c>
      <c r="B1" s="2" t="inlineStr">
        <is>
          <t>Mar. 06, 2020</t>
        </is>
      </c>
      <c r="C1" s="2" t="inlineStr">
        <is>
          <t>Dec. 31, 2019</t>
        </is>
      </c>
      <c r="D1" s="2" t="inlineStr">
        <is>
          <t>Oct. 27, 2019</t>
        </is>
      </c>
      <c r="E1" s="2" t="inlineStr">
        <is>
          <t>Sep. 03, 2019</t>
        </is>
      </c>
      <c r="F1" s="2" t="inlineStr">
        <is>
          <t>Jun. 06, 2019</t>
        </is>
      </c>
      <c r="G1" s="2" t="inlineStr">
        <is>
          <t>Sep. 10, 2018</t>
        </is>
      </c>
      <c r="H1" s="2" t="inlineStr">
        <is>
          <t>Jul. 11, 2018</t>
        </is>
      </c>
      <c r="I1" s="2" t="inlineStr">
        <is>
          <t>Apr. 30, 2018</t>
        </is>
      </c>
      <c r="J1" s="2" t="inlineStr">
        <is>
          <t>Mar. 01, 2018</t>
        </is>
      </c>
      <c r="K1" s="2" t="inlineStr">
        <is>
          <t>Jan. 18, 2018</t>
        </is>
      </c>
      <c r="L1" s="2" t="inlineStr">
        <is>
          <t>Dec. 31, 2017</t>
        </is>
      </c>
      <c r="M1" s="2" t="inlineStr">
        <is>
          <t>Dec. 26, 2017</t>
        </is>
      </c>
      <c r="N1" s="2" t="inlineStr">
        <is>
          <t>Dec. 26, 2017</t>
        </is>
      </c>
      <c r="O1" s="2" t="inlineStr">
        <is>
          <t>Nov. 08, 2017</t>
        </is>
      </c>
      <c r="P1" s="2" t="inlineStr">
        <is>
          <t>Oct. 26, 2017</t>
        </is>
      </c>
      <c r="Q1" s="2" t="inlineStr">
        <is>
          <t>Sep. 06, 2017</t>
        </is>
      </c>
      <c r="R1" s="2" t="inlineStr">
        <is>
          <t>Oct. 27, 2019</t>
        </is>
      </c>
      <c r="S1" s="2" t="inlineStr">
        <is>
          <t>Aug. 30, 2019</t>
        </is>
      </c>
      <c r="T1" s="2" t="inlineStr">
        <is>
          <t>Apr. 16, 2018</t>
        </is>
      </c>
      <c r="U1" s="2" t="inlineStr">
        <is>
          <t>Dec. 31, 2020</t>
        </is>
      </c>
      <c r="V1" s="2" t="inlineStr">
        <is>
          <t>Dec. 31, 2019</t>
        </is>
      </c>
      <c r="W1" s="2" t="inlineStr">
        <is>
          <t>Dec. 31, 2018</t>
        </is>
      </c>
      <c r="X1" s="2" t="inlineStr">
        <is>
          <t>Sep. 06, 2019</t>
        </is>
      </c>
      <c r="Y1" s="2" t="inlineStr">
        <is>
          <t>Jul. 26, 2018</t>
        </is>
      </c>
      <c r="Z1" s="2" t="inlineStr">
        <is>
          <t>Mar. 07, 2018</t>
        </is>
      </c>
      <c r="AA1" s="2" t="inlineStr">
        <is>
          <t>Jan. 31, 2018</t>
        </is>
      </c>
    </row>
    <row r="2">
      <c r="A2" s="3" t="inlineStr">
        <is>
          <t>Share Capital (Details) [Line Items]</t>
        </is>
      </c>
    </row>
    <row r="3">
      <c r="A3" s="4" t="inlineStr">
        <is>
          <t>Increase in authorized share capital (in Shares)</t>
        </is>
      </c>
      <c r="D3" s="5" t="n">
        <v>15000000</v>
      </c>
      <c r="J3" s="5" t="n">
        <v>5000000</v>
      </c>
    </row>
    <row r="4">
      <c r="A4" s="4" t="inlineStr">
        <is>
          <t>Ordinary shares, shares authorized (in Shares)</t>
        </is>
      </c>
      <c r="C4" s="5" t="n">
        <v>30000000</v>
      </c>
      <c r="U4" s="5" t="n">
        <v>30000000</v>
      </c>
      <c r="V4" s="5" t="n">
        <v>30000000</v>
      </c>
    </row>
    <row r="5">
      <c r="A5" s="4" t="inlineStr">
        <is>
          <t>Reverse share split, description</t>
        </is>
      </c>
      <c r="F5" s="4" t="inlineStr">
        <is>
          <t>the Company&amp;#x2019;s shareholders approved a reverse share split of the Company&amp;#x2019;s ordinary shares at a ratio of 1-for-50, such that each fifty (50) ordinary shares, par value NIS 0.03 per share, consolidated into one (1) ordinary share, par value NIS 1.50. Concurrently with the reverse split, the Company effected a corresponding change in the ratio of ordinary shares to each of the Company&amp;#x2019;s ADSs, such that its ratio of ADSs to ordinary shares changed from one (1) ADS representing fifty (50) ordinary shares to a new ratio of one (1) ADS representing one (1) ordinary share. The first date when the Company&amp;#x2019;s ADSs began trading on the Nasdaq Capital Market after implementation of the reverse split and concurrent ratio change was July 15, 2019.</t>
        </is>
      </c>
      <c r="U5" s="4" t="inlineStr">
        <is>
          <t>Unless otherwise indicated, all of the share and ADS numbers, losses per share, share prices, options and warrants in these financial statements have been adjusted, on a retroactive basis, to reflect this 1-for-50 reverse share split.</t>
        </is>
      </c>
    </row>
    <row r="6">
      <c r="A6" s="4" t="inlineStr">
        <is>
          <t>Stock plan, description</t>
        </is>
      </c>
      <c r="F6" s="4" t="inlineStr">
        <is>
          <t>every 50 options, or 150 options if granted before the November 2016 reverse split, that were allocated to directors, employees, consultants and officers under the option plan are exercisable into one ordinary share of the Company of NIS 1.50 par value. No change took place in the exercise price of the options; however, for options that were granted between November 2016 to date, the total exercise price for one share of NIS 1.50 par value will be the former exercise price for one share of NIS 0.03 par value multiplied by 50 and, for options that were granted before the November 2016 reverse split, the total exercise price for one share of NIS 1.50 par value will be the former exercise price for one share of NIS 0.01 par value multiplied by 150.</t>
        </is>
      </c>
    </row>
    <row r="7">
      <c r="A7" s="4" t="inlineStr">
        <is>
          <t>Terms and conditions of the warrants, description</t>
        </is>
      </c>
      <c r="F7" s="4" t="inlineStr">
        <is>
          <t>each 50 warrants that the Company issued are exercisable into one ordinary share of the Company of NIS 1.50 par value. There will be no change in the exercise price of those warrants; however, the total exercise price for one share of NIS 1.50 par value will be the former exercise price for one share of NIS 0.03 par value multiplied by 50.</t>
        </is>
      </c>
    </row>
    <row r="8">
      <c r="A8" s="4" t="inlineStr">
        <is>
          <t>Stock option, description</t>
        </is>
      </c>
      <c r="K8" s="4" t="inlineStr">
        <is>
          <t>(i) Alpha for the purchase of 25,506 ordinary shares for $186; (ii) Ami Sagy for the purchase of 40,920 ordinary shares for $299; and (iii) Docor International BV for the purchase of 20,460 ordinary shares for $149. Closing occurred on January 25, 2018.</t>
        </is>
      </c>
    </row>
    <row r="9">
      <c r="A9" s="4" t="inlineStr">
        <is>
          <t>Shares issued (in Shares)</t>
        </is>
      </c>
      <c r="B9" s="5" t="n">
        <v>445000</v>
      </c>
      <c r="Y9" s="5" t="n">
        <v>222500</v>
      </c>
    </row>
    <row r="10">
      <c r="A10" s="4" t="inlineStr">
        <is>
          <t>Principal amount</t>
        </is>
      </c>
      <c r="L10" s="6" t="n">
        <v>2000</v>
      </c>
      <c r="AA10" s="6" t="n">
        <v>3375</v>
      </c>
    </row>
    <row r="11">
      <c r="A11" s="4" t="inlineStr">
        <is>
          <t>Gross proceeds</t>
        </is>
      </c>
      <c r="L11" s="6" t="n">
        <v>2000</v>
      </c>
    </row>
    <row r="12">
      <c r="A12" s="4" t="inlineStr">
        <is>
          <t>Conversion price (in Dollars per share)</t>
        </is>
      </c>
      <c r="L12" s="8" t="n">
        <v>4.29</v>
      </c>
    </row>
    <row r="13">
      <c r="A13" s="4" t="inlineStr">
        <is>
          <t>Ordinary shares and debentures, description</t>
        </is>
      </c>
      <c r="I13" s="4" t="inlineStr">
        <is>
          <t>As part of the first and second closings, and included within the ordinary shares and Debentures issued at the first and second closings, the Company issued an aggregate of 21,610 ordinary shares and Debentures convertible into 116,726 ordinary shares in connection with services Alpha provided to the Company. These issuances, having a fair market value of $871, were accounted as share-based compensation. $435 was recognized as an expense within &amp;#x201c;general, administrative and marketing expenses&amp;#x201d; in the statements of comprehensive loss in each of the years 2017 and 2018. Under the Alpha Purchase Agreement, Alpha was also granted certain rights, including, among other things, anti-dilution protection until October 26, 2019 in the event of certain subsequent equity issuances at a price that is lower than the then applicable per ordinary share purchase price. The anti-dilution was accounted as derivatives measured in fair valu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In the first quarter of 2021, Alpha exercised 650,000 warrants into 650,000 ADS in return of $2,600. b) On November 8, 2017, the Company signed a securities purchase agreement (the &amp;#x201c;Meitav Dash Purchase Agreement&amp;#x201d;) with Meitav Dash, a company held by Meitav Dash Ltd., one of the Company&amp;#x2019;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amp;#x2019;s share capital, and (iii) at the third closing, which was completed on March 7, 2018 and which was subject, among other things, to the listing of the Company&amp;#x2019;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amp;#x201c;Sagy Purchase Agreement&amp;#x201d;) with Ami Sagy, one of the Company&amp;#x2019;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amp;#x2019;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January 18, 2018, the Company signed Security Purchase Agreements for the purchase and sale, in a private placement, of an aggregate of 86,887 ordinary shares for total gross consideration of $634 to the following three investors: (i) Alpha for the purchase of 25,506 ordinary shares for $186; (ii) Ami Sagy for the purchase of 40,920 ordinary shares for $299; and (iii) Docor International BV for the purchase of 20,460 ordinary shares for $149. Closing occurred on January 25, 2018. e) On March 20, 2018, the board of directors resolved to delist all of Company&amp;#x2019;s securities from trading on the Tel Aviv Stock Exchange (&amp;#x201c;TASE&amp;#x201d;). In accordance with the Israeli Securities Law and the rules of the TASE, as the Company had four different series of warrants traded on the TASE, and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the &amp;#x201c;Court&amp;#x201d;), to approve the convening of a shareholders&amp;#x2019; meeting and meetings of holders of Series I Warrants and Series K Warrants, in order to approve an arrangement for the delisting of all of Company securities from TASE and the reduction of the exercise price of Series I and Series K Warrants to approximately $5.7 each (the &amp;#x201c;Arrangement&amp;#x201d;). The holders of Series G Warrants and Series H Warrants were not part to the Arrangement as such warrants expired before the expected date of the delisting of the Company&amp;#x2019;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as on October 29, 2018. f) On July 11, 2018, following the Company&amp;#x2019;s board of directors and shareholders&amp;#x2019; approval, 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amp;#x201c;general, administrative and marketing expenses&amp;#x201d; in the statements of operations. g) On July 26, 2018, the Company entered into a Securities Purchase Agreement with Ami Sagy, pursuant to which the Company issued on July 31, 2018, in a private placement, 222,500 ordinary shares for an aggregate purchase price of $1,245. h)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i)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amp;#x201c;Sagy Agreement&amp;#x201d;), pursuant to which Mr. Sagy will provide a convertible loan to the Company in an amount of $3,000 in two tranches, and (ii) a convertible loan agreement with certain U.S. investors (the &amp;#x201c;U.S. Agreement&amp;#x201d;, and, together with the Sagy Agreement, the &amp;#x201c;Agreements&amp;#x201d;), pursuant to which such U.S. investors (the &amp;#x201c;U.S. Investors&amp;#x201d;)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12),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amp;#x201c;full-ratchet&amp;#x201d; basis with respect to their holdings in the Company. The &amp;#x201c;full-ratchet&amp;#x201d; instruments are classified as financial liability on the balance sheets and measures at fair value through profit or loss.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amp;#x201c;shareholders&amp;#x2019; approval&amp;#x201d;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J) On February 14, 2020, the Company entered into a Securities Purchase Agreement with several accredited U.S. investors, pursuant to which the Company issued on March 6, 2020, in a private placement, 445,000 ordinary shares for an aggregate purchase price of $4,450. B. Share-based compensation: 1) Option plan In accordance with an option plan for employees and consultants (the &amp;#x201c;Option Plan&amp;#x201d;),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amp;#x2019;s controlling shareholders (as defined in the Income Tax Ordinance) options are granted in accordance with section 3(I) of the Income Tax Ordinance. 2) Options grants a. Option granted to employees and directors In the years ended December 31, 2020, 2019 and 2018, the Company granted options as follows (amounts presented reflect the number of shares issued if the options will be exercised): Year ended December 31, 2020 Award amount Exercise price range Vesting period Expiration Employees 317,909 $10.08 4 years 10 years Directors 194,713 $9.12-11.06 4 years 10 years Year ended December 31, 2019 Award amount Exercise price range Vesting period Expiration Employees 230,000 $5.07 4 years 7 years Directors 301,390 $4.02-$5.07 4 years 7 years Year ended December 31, 2018 Award amount Exercise price Range* Vesting period Expiration Employees 93,000 $5.87 4 years 7 years Directors 63,000 $7.74 4 years 7 years * Exercise price range before reduction of exercise price as of October 27, 2019 2020 2019 2018 Value of one ordinary share $ 7.86-10.5 $ 5.7-$5.93 $ 5.34-$7.83 Dividend yield 0 % 0 % 0 % Expected volatility 66.12-66.41 % 61.31%-62.56 % 62.63 % Risk-free interest rate 0.45-0.52 % 2 % 2 % Expected term 6.11 years 4-5.5 years 4 years The fair value of options granted during 2020, 2019 and 2018 was $2,952, $1,602 and $621, respectively. The total unrecognized compensation cost of employee options at December 31, 2020 is $1,853, which is expected to be recognized over a weighted average period of 1.82 year. Modification of share-based compensation On October 27, 2019, the Company&amp;#x2019;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amp;#x2019;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under the Option Plan for the years ended December 31, 2020, 2019 and 2018, and related information: 2020 2019 2018 Number of options Weighted average exercise price Number of options Weighted average exercise price* Number of options Weighted average exercise price* Options outstanding at the beginning of the year 721,361 $4.38 512,615 $15.09 385,115 $17.68 Granted 512,622 10.33 531,390 5.09 156,000 7.55 Exercised (20,245) 4.13 (6,076) 1.30 - - Expired - - (11,891) 23.83 (2,500) 24.01 Forfeited (14,961) 7.93 (304,677) 5.84 (26,000) 7.42 Options outstanding at the end of the year 1,198,777 6.88 721,361 $4.38* 512,615 $15.09 Options exercisable at the end of the year 477,611 $4.25 310,093 $4.02* 211,906 $20.28 * After repricing- see Note 9 - (B)(2)(a). b. Option granted to non-employees The fair value of options granted to non-employees in 2019 and 2018 were $16 and $13, respectively. The underlying data used for computing the fair value of the options are as follows: 2020 2019 2018 Value of one ordinary share $- $5.93 5.36 Dividend yield - 0% 0% Expected volatility - 62% 58% Risk-free interest rate - 2% 2% Expected term - 4 years 4 years The following table summarizes the number of options granted to non-employees under the Option Plan for the years ended December 31, 2020, 2019 and 2018, and related information. Amounts presented reflect the number of shares issued if the options will be exercised: 2020 2019 2018 Number of options Weighted average exercise price Number of options Weighted average exercise price* Number of options Weighted average exercise price* Options outstanding at the beginning of the year 23,664 $27.44 18,664 $33.44 13,664 $43.52 Granted - - 5,000 5.07 5,000 5.87 Exercised (1,250) 5.07 - - - - Expired (4,332) 61.85 - - - - Options outstanding at the end of the year 18,082 $17.97 23,664 $27.44 18,664 $33.44 Options exercisable at the end of the year 8,057 $18.42 10,202 $46.03 8,165 $51.21 The following tables summarize information concerning outstanding and exercisable options as of December 31, 2020: December 31,2020 Options outstanding Options exercisable Exercise prices * Number of options outstanding at end of year Weighted average remaining contractual Life Number of options exercisable at end of year Weighted average remaining contractual life $65.06 1,333 0.13 1,333 0.13 64.85 1,333 0.13 1,333 0.13 27.99 6,666 4.38 1,329 4.33 6.84 5,000 4.33 - - 11.06 162,713 9.11 - - 10.08 309,409 9.41 - - 9.12 32,000 9.66 - - 5.07 239,250 2.65 103,963 1.48 $4.02 459,155 4.07 357,217 4.02 1,216,859 * In U.S. dollars per Ordinary Share. c. The aggregate intrinsic value of the total exercisable options as of December 31, 2020 is approximately $2,882. The aggregate intrinsic value of the options exercised in 2020 is approximately $114. d.</t>
        </is>
      </c>
    </row>
    <row r="14">
      <c r="A14" s="4" t="inlineStr">
        <is>
          <t>Share-based compensation</t>
        </is>
      </c>
      <c r="C14" s="6" t="n">
        <v>871</v>
      </c>
    </row>
    <row r="15">
      <c r="A15" s="4" t="inlineStr">
        <is>
          <t>General administrative expenses</t>
        </is>
      </c>
      <c r="W15" s="6" t="n">
        <v>435</v>
      </c>
    </row>
    <row r="16">
      <c r="A16" s="4" t="inlineStr">
        <is>
          <t>Reduced warrant exercise price (in Dollars per share)</t>
        </is>
      </c>
      <c r="D16" s="6" t="n">
        <v>4</v>
      </c>
      <c r="W16" s="6" t="n">
        <v>4</v>
      </c>
    </row>
    <row r="17">
      <c r="A17" s="4" t="inlineStr">
        <is>
          <t>Gross proceeds</t>
        </is>
      </c>
      <c r="M17" s="6" t="n">
        <v>1364</v>
      </c>
    </row>
    <row r="18">
      <c r="A18" s="4" t="inlineStr">
        <is>
          <t>Warrants expiry period</t>
        </is>
      </c>
      <c r="Z18" s="4" t="inlineStr">
        <is>
          <t>5 years</t>
        </is>
      </c>
    </row>
    <row r="19">
      <c r="A19" s="4" t="inlineStr">
        <is>
          <t>Excercise price per ADS (in Dollars per share)</t>
        </is>
      </c>
      <c r="Z19" s="8" t="n">
        <v>11.57</v>
      </c>
    </row>
    <row r="20">
      <c r="A20" s="4" t="inlineStr">
        <is>
          <t>Stock option, description</t>
        </is>
      </c>
      <c r="D20" s="4" t="inlineStr">
        <is>
          <t>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t>
        </is>
      </c>
      <c r="R20" s="4" t="inlineStr">
        <is>
          <t>$4.00</t>
        </is>
      </c>
    </row>
    <row r="21">
      <c r="A21" s="4" t="inlineStr">
        <is>
          <t>Warrant exercise price (in Dollars per share)</t>
        </is>
      </c>
      <c r="T21" s="10" t="n">
        <v>5.7</v>
      </c>
    </row>
    <row r="22">
      <c r="A22" s="4" t="inlineStr">
        <is>
          <t>Treasury Stock Acquired, Purchase Price Significantly in Excess of Current Fair Value, Description</t>
        </is>
      </c>
      <c r="H22" s="4" t="inlineStr">
        <is>
          <t>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amp;#x201c;general, administrative and marketing expenses&amp;#x201d; in the statements of operations.</t>
        </is>
      </c>
    </row>
    <row r="23">
      <c r="A23" s="4" t="inlineStr">
        <is>
          <t>Ordinary shares purchase price</t>
        </is>
      </c>
      <c r="Y23" s="6" t="n">
        <v>1245</v>
      </c>
    </row>
    <row r="24">
      <c r="A24" s="4" t="inlineStr">
        <is>
          <t>Debt Instrument, Fair Value Disclosure</t>
        </is>
      </c>
      <c r="X24" s="6" t="n">
        <v>3500</v>
      </c>
    </row>
    <row r="25">
      <c r="A25" s="4" t="inlineStr">
        <is>
          <t>Ordinary shares, par value (in Dollars per share)</t>
        </is>
      </c>
      <c r="B25" s="6" t="n">
        <v>4450</v>
      </c>
    </row>
    <row r="26">
      <c r="A26" s="4" t="inlineStr">
        <is>
          <t>Option expiry, description</t>
        </is>
      </c>
      <c r="U26" s="4" t="inlineStr">
        <is>
          <t>10 years</t>
        </is>
      </c>
    </row>
    <row r="27">
      <c r="A27" s="4" t="inlineStr">
        <is>
          <t>Fair value of options granted</t>
        </is>
      </c>
      <c r="U27" s="6" t="n">
        <v>2952</v>
      </c>
      <c r="V27" s="6" t="n">
        <v>1602</v>
      </c>
      <c r="W27" s="6" t="n">
        <v>621</v>
      </c>
    </row>
    <row r="28">
      <c r="A28" s="4" t="inlineStr">
        <is>
          <t>Employee Benefits and Share-based Compensation</t>
        </is>
      </c>
      <c r="U28" s="6" t="n">
        <v>1853</v>
      </c>
    </row>
    <row r="29">
      <c r="A29" s="4" t="inlineStr">
        <is>
          <t>Weighted average period</t>
        </is>
      </c>
      <c r="U29" s="4" t="inlineStr">
        <is>
          <t>1 year 299 days</t>
        </is>
      </c>
    </row>
    <row r="30">
      <c r="A30" s="4" t="inlineStr">
        <is>
          <t>Options granted (in Shares)</t>
        </is>
      </c>
      <c r="V30" s="5" t="n">
        <v>365000</v>
      </c>
    </row>
    <row r="31">
      <c r="A31" s="4" t="inlineStr">
        <is>
          <t>Incremental fair value of options</t>
        </is>
      </c>
      <c r="V31" s="6" t="n">
        <v>478</v>
      </c>
    </row>
    <row r="32">
      <c r="A32" s="4" t="inlineStr">
        <is>
          <t>Risk-free interest rate</t>
        </is>
      </c>
      <c r="V32" s="4" t="inlineStr">
        <is>
          <t>1.60%</t>
        </is>
      </c>
    </row>
    <row r="33">
      <c r="A33" s="4" t="inlineStr">
        <is>
          <t>Stock Issued, Value, Stock Options Exercised, Net of Tax Benefit (Expense)</t>
        </is>
      </c>
      <c r="U33" s="6" t="n">
        <v>114</v>
      </c>
    </row>
    <row r="34">
      <c r="A34" s="4" t="inlineStr">
        <is>
          <t>Ordinary shares [Member]</t>
        </is>
      </c>
    </row>
    <row r="35">
      <c r="A35" s="3" t="inlineStr">
        <is>
          <t>Share Capital (Details) [Line Items]</t>
        </is>
      </c>
    </row>
    <row r="36">
      <c r="A36" s="4" t="inlineStr">
        <is>
          <t>Ordinary shares, shares authorized (in Shares)</t>
        </is>
      </c>
      <c r="J36" s="5" t="n">
        <v>15000000</v>
      </c>
    </row>
    <row r="37">
      <c r="A37" s="4" t="inlineStr">
        <is>
          <t>Shares issued (in Shares)</t>
        </is>
      </c>
      <c r="C37" s="5" t="n">
        <v>811085</v>
      </c>
      <c r="V37" s="5" t="n">
        <v>811085</v>
      </c>
    </row>
    <row r="38">
      <c r="A38" s="4" t="inlineStr">
        <is>
          <t>Warrant [Member]</t>
        </is>
      </c>
    </row>
    <row r="39">
      <c r="A39" s="3" t="inlineStr">
        <is>
          <t>Share Capital (Details) [Line Items]</t>
        </is>
      </c>
    </row>
    <row r="40">
      <c r="A40" s="4" t="inlineStr">
        <is>
          <t>Shares issued (in Shares)</t>
        </is>
      </c>
      <c r="C40" s="5" t="n">
        <v>811085</v>
      </c>
      <c r="V40" s="5" t="n">
        <v>811085</v>
      </c>
      <c r="AA40" s="5" t="n">
        <v>786455</v>
      </c>
    </row>
    <row r="41">
      <c r="A41" s="4" t="inlineStr">
        <is>
          <t>Warants exercise, description</t>
        </is>
      </c>
      <c r="U41" s="4" t="inlineStr">
        <is>
          <t>In the first quarter of 2021, Alpha exercised 650,000 warrants into 650,000 ADS in return of $2,600. b) On November 8, 2017, the Company signed a securities purchase agreement (the &amp;#x201c;Meitav Dash Purchase Agreement&amp;#x201d;) with Meitav Dash, a company held by Meitav Dash Ltd., one of the Company&amp;#x2019;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amp;#x2019;s share capital, and (iii) at the third closing, which was completed on March 7, 2018 and which was subject, among other things, to the listing of the Company&amp;#x2019;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amp;#x201c;Sagy Purchase Agreement&amp;#x201d;) with Ami Sagy, one of the Company&amp;#x2019;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amp;#x2019;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January 18, 2018, the Company signed Security Purchase Agreements for the purchase and sale, in a private placement, of an aggregate of 86,887 ordinary shares for total gross consideration of $634 to the following three investors: (i) Alpha for the purchase of 25,506 ordinary shares for $186; (ii) Ami Sagy for the purchase of 40,920 ordinary shares for $299; and (iii) Docor International BV for the purchase of 20,460 ordinary shares for $149. Closing occurred on January 25, 2018. e) On March 20, 2018, the board of directors resolved to delist all of Company&amp;#x2019;s securities from trading on the Tel Aviv Stock Exchange (&amp;#x201c;TASE&amp;#x201d;). In accordance with the Israeli Securities Law and the rules of the TASE, as the Company had four different series of warrants traded on the TASE, and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the &amp;#x201c;Court&amp;#x201d;), to approve the convening of a shareholders&amp;#x2019; meeting and meetings of holders of Series I Warrants and Series K Warrants, in order to approve an arrangement for the delisting of all of Company securities from TASE and the reduction of the exercise price of Series I and Series K Warrants to approximately $5.7 each (the &amp;#x201c;Arrangement&amp;#x201d;). The holders of Series G Warrants and Series H Warrants were not part to the Arrangement as such warrants expired before the expected date of the delisting of the Company&amp;#x2019;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as on October 29, 2018. f) On July 11, 2018, following the Company&amp;#x2019;s board of directors and shareholders&amp;#x2019; approval, 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amp;#x201c;general, administrative and marketing expenses&amp;#x201d; in the statements of operations. g) On July 26, 2018, the Company entered into a Securities Purchase Agreement with Ami Sagy, pursuant to which the Company issued on July 31, 2018, in a private placement, 222,500 ordinary shares for an aggregate purchase price of $1,245. h)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i)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amp;#x201c;Sagy Agreement&amp;#x201d;), pursuant to which Mr. Sagy will provide a convertible loan to the Company in an amount of $3,000 in two tranches, and (ii) a convertible loan agreement with certain U.S. investors (the &amp;#x201c;U.S. Agreement&amp;#x201d;, and, together with the Sagy Agreement, the &amp;#x201c;Agreements&amp;#x201d;), pursuant to which such U.S. investors (the &amp;#x201c;U.S. Investors&amp;#x201d;)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12),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amp;#x201c;full-ratchet&amp;#x201d; basis with respect to their holdings in the Company. The &amp;#x201c;full-ratchet&amp;#x201d; instruments are classified as financial liability on the balance sheets and measures at fair value through profit or loss.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amp;#x201c;shareholders&amp;#x2019; approval&amp;#x201d;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J) On February 14, 2020, the Company entered into a Securities Purchase Agreement with several accredited U.S. investors, pursuant to which the Company issued on March 6, 2020, in a private placement, 445,000 ordinary shares for an aggregate purchase price of $4,450. B. Share-based compensation: 1) Option plan In accordance with an option plan for employees and consultants (the &amp;#x201c;Option Plan&amp;#x201d;),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amp;#x2019;s controlling shareholders (as defined in the Income Tax Ordinance) options are granted in accordance with section 3(I) of the Income Tax Ordinance. 2) Options grants a. Option granted to employees and directors In the years ended December 31, 2020, 2019 and 2018, the Company granted options as follows (amounts presented reflect the number of shares issued if the options will be exercised): Year ended December 31, 2020 Award amount Exercise price range Vesting period Expiration Employees 317,909 $10.08 4 years 10 years Directors 194,713 $9.12-11.06 4 years 10 years Year ended December 31, 2019 Award amount Exercise price range Vesting period Expiration Employees 230,000 $5.07 4 years 7 years Directors 301,390 $4.02-$5.07 4 years 7 years Year ended December 31, 2018 Award amount Exercise price Range* Vesting period Expiration Employees 93,000 $5.87 4 years 7 years Directors 63,000 $7.74 4 years 7 years * Exercise price range before reduction of exercise price as of October 27, 2019 2020 2019 2018 Value of one ordinary share $ 7.86-10.5 $ 5.7-$5.93 $ 5.34-$7.83 Dividend yield 0 % 0 % 0 % Expected volatility 66.12-66.41 % 61.31%-62.56 % 62.63 % Risk-free interest rate 0.45-0.52 % 2 % 2 % Expected term 6.11 years 4-5.5 years 4 years The fair value of options granted during 2020, 2019 and 2018 was $2,952, $1,602 and $621, respectively. The total unrecognized compensation cost of employee options at December 31, 2020 is $1,853, which is expected to be recognized over a weighted average period of 1.82 year. Modification of share-based compensation On October 27, 2019, the Company&amp;#x2019;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amp;#x2019;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under the Option Plan for the years ended December 31, 2020, 2019 and 2018, and related information: 2020 2019 2018 Number of options Weighted average exercise price Number of options Weighted average exercise price* Number of options Weighted average exercise price* Options outstanding at the beginning of the year 721,361 $4.38 512,615 $15.09 385,115 $17.68 Granted 512,622 10.33 531,390 5.09 156,000 7.55 Exercised (20,245) 4.13 (6,076) 1.30 - - Expired - - (11,891) 23.83 (2,500) 24.01 Forfeited (14,961) 7.93 (304,677) 5.84 (26,000) 7.42 Options outstanding at the end of the year 1,198,777 6.88 721,361 $4.38* 512,615 $15.09 Options exercisable at the end of the year 477,611 $4.25 310,093 $4.02* 211,906 $20.28 * After repricing- see Note 9 - (B)(2)(a). b. Option granted to non-employees The fair value of options granted to non-employees in 2019 and 2018 were $16 and $13, respectively. The underlying data used for computing the fair value of the options are as follows: 2020 2019 2018 Value of one ordinary share $- $5.93 5.36 Dividend yield - 0% 0% Expected volatility - 62% 58% Risk-free interest rate - 2% 2% Expected term - 4 years 4 years The following table summarizes the number of options granted to non-employees under the Option Plan for the years ended December 31, 2020, 2019 and 2018, and related information. Amounts presented reflect the number of shares issued if the options will be exercised: 2020 2019 2018 Number of options Weighted average exercise price Number of options Weighted average exercise price* Number of options Weighted average exercise price* Options outstanding at the beginning of the year 23,664 $27.44 18,664 $33.44 13,664 $43.52 Granted - - 5,000 5.07 5,000 5.87 Exercised (1,250) 5.07 - - - - Expired (4,332) 61.85 - - - - Options outstanding at the end of the year 18,082 $17.97 23,664 $27.44 18,664 $33.44 Options exercisable at the end of the year 8,057 $18.42 10,202 $46.03 8,165 $51.21 The following tables summarize information concerning outstanding and exercisable options as of December 31, 2020: December 31,2020 Options outstanding Options exercisable Exercise prices * Number of options outstanding at end of year Weighted average remaining contractual Life Number of options exercisable at end of year Weighted average remaining contractual life $65.06 1,333 0.13 1,333 0.13 64.85 1,333 0.13 1,333 0.13 27.99 6,666 4.38 1,329 4.33 6.84 5,000 4.33 - - 11.06 162,713 9.11 - - 10.08 309,409 9.41 - - 9.12 32,000 9.66 - - 5.07 239,250 2.65 103,963 1.48 $4.02 459,155 4.07 357,217 4.02 1,216,859 * In U.S. dollars per Ordinary Share. c. The aggregate intrinsic value of the total exercisable options as of December 31, 2020 is approximately $2,882. The aggregate intrinsic value of the options exercised in 2020 is approximately $114. d.</t>
        </is>
      </c>
    </row>
    <row r="42">
      <c r="A42" s="4" t="inlineStr">
        <is>
          <t>Alpha Purchase Agreement [Member]</t>
        </is>
      </c>
    </row>
    <row r="43">
      <c r="A43" s="3" t="inlineStr">
        <is>
          <t>Share Capital (Details) [Line Items]</t>
        </is>
      </c>
    </row>
    <row r="44">
      <c r="A44" s="4" t="inlineStr">
        <is>
          <t>Stock option, description</t>
        </is>
      </c>
      <c r="I44" s="4" t="inlineStr">
        <is>
          <t>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in 2019 Alpha converted a pre-paid warrant to purchase 50,000 ordinary shares into 50,000 ordinary shares and in 2020 Alpha converted the remaining of the prepaid warrants and converted a pre-paid warrant to purchase 811,085 ordinary shares into 811,085 ordinary shares</t>
        </is>
      </c>
      <c r="Q44" s="4" t="inlineStr">
        <is>
          <t>a) On September 6, 2017, the Company signed a securities purchase agreement (the &amp;#x201c;Alpha Purchase Agreement&amp;#x201d;) with Alpha Capital Anstalt (&amp;#x201c;Alpha&amp;#x201d;), pursuant to which the Company agreed, upon the terms and subject to the conditions of the Alpha Purchase Agreement, to issue to Alpha, in a private placement, certain securities, in three tranches, as follows: (i) at the first closing, which was completed on October 26, 2017, ordinary shares and a Convertible Debenture (&amp;#x201c;Debenture&amp;#x201d;), for a purchase price of $2,000 (ii) at the second closing, which was completed on December 31, 2017 and which was subject, among other things, to approval of the private placement by the Company&amp;#x2019;s shareholders, a Debenture for a purchase price of $2,000, and (iii) at the third closing, which was completed on April 30, 2018, which was subject, among other things, to the listing of the Company&amp;#x2019;s ADSs for trading on the NASDAQ and to the receipt of shareholder and option holder approval to adopt the provisions of Chapter E3 of the Israeli Securities Law of 1968 (which allows the Company to report in Israel in accordance with U.S. reporting requirements) (&amp;#x201c;Dual Reporting Approval&amp;#x201d;), ordinary shares and/or a Debenture for a purchase price of $1,000, and a warrant (the &amp;#x201c;Alpha Warrant&amp;#x201d;) to purchase 992,149 ordinary shares represented by 992,149 ADSs exercisable for a period of five years from the date of issuance at an exercise price of approximately $10.15 per ADS (calculated in accordance with the known representative rate of exchange on the date of the notice of exercise). On October 26, 2017, upon the completion of the first closing, the Company issued to Alpha 145,600 ordinary shares and a Debenture in the principal amount of $1,375, for gross proceeds of $2,000. On December 31, 2017, upon completion of the second closing, the Company issued a Debenture in the principal amount of $2,000 for gross proceeds of $2,000. The Debentures were convertible at any time at the option of the holder into ADSs at a conversion price of $4.29 per ADS. In addition, the Debenture was mandatorily convertible at the then effective conversion price without regard to any beneficial ownership limitation if (i) the ADSs or the Company&amp;#x2019;s ordinary shares are approved for listing on the Nasdaq stock market, and (ii) certain equity conditions are met, and provided that the holder may elect to convert the Debenture in whole or in part to a pre-paid warrant to purchase such number of ADSs otherwise issuable upon mandatory conversion of the Debenture. On January 31, 2018, Debentures in the aggregate principal amount of $3,375 were automatically converted into a pre-paid warrant to purchase 786,455 ordinary shares represented by 786,455 ADSs. On April 30, 2018, the Company completed the third closing of the Alpha Purchase Agreement, which resulted in the issuance to Alpha of a pre-paid warrant to purchase 198,430 ordinary shares represented by 198,430 ADSs and the Alpha Warrant to purchase up to 992,149 ordinary shares represented by 992,149 ADSs, at an exercise price of $10.28 per ADS, for gross proceeds of $1,000. In 2018, Alpha converted a pre-paid warrant to purchase 165,000 ordinary shares into 165,000 ordinary shares, in 2019 Alpha converted a pre-paid warrant to purchase 50,000 ordinary shares into 50,000 ordinary shares and in 2020 Alpha converted the remaining of the prepaid warrants and converted a pre-paid warrant to purchase 811,085 ordinary shares into 811,085 ordinary shares. As part of the first and second closings, and included within the ordinary shares and Debentures issued at the first and second closings, the Company issued an aggregate of 21,610 ordinary shares and Debentures convertible into 116,726 ordinary shares in connection with services Alpha provided to the Company. These issuances, having a fair market value of $871, were accounted as share-based compensation. $435 was recognized as an expense within &amp;#x201c;general, administrative and marketing expenses&amp;#x201d; in the statements of comprehensive loss in each of the years 2017 and 2018. Under the Alpha Purchase Agreement, Alpha was also granted certain rights, including, among other things, anti-dilution protection until October 26, 2019 in the event of certain subsequent equity issuances at a price that is lower than the then applicable per ordinary share purchase price. The anti-dilution was accounted as derivatives measured in fair valu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In the first quarter of 2021, Alpha exercised 650,000 warrants into 650,000 ADS in return of $2,600. b) On November 8, 2017, the Company signed a securities purchase agreement (the &amp;#x201c;Meitav Dash Purchase Agreement&amp;#x201d;) with Meitav Dash, a company held by Meitav Dash Ltd., one of the Company&amp;#x2019;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amp;#x2019;s share capital, and (iii) at the third closing, which was completed on March 7, 2018 and which was subject, among other things, to the listing of the Company&amp;#x2019;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amp;#x201c;Sagy Purchase Agreement&amp;#x201d;) with Ami Sagy, one of the Company&amp;#x2019;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amp;#x2019;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January 18, 2018, the Company signed Security Purchase Agreements for the purchase and sale, in a private placement, of an aggregate of 86,887 ordinary shares for total gross consideration of $634 to the following three investors: (i) Alpha for the purchase of 25,506 ordinary shares for $186; (ii) Ami Sagy for the purchase of 40,920 ordinary shares for $299; and (iii) Docor International BV for the purchase of 20,460 ordinary shares for $149. Closing occurred on January 25, 2018. e) On March 20, 2018, the board of directors resolved to delist all of Company&amp;#x2019;s securities from trading on the Tel Aviv Stock Exchange (&amp;#x201c;TASE&amp;#x201d;). In accordance with the Israeli Securities Law and the rules of the TASE, as the Company had four different series of warrants traded on the TASE, and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the &amp;#x201c;Court&amp;#x201d;), to approve the convening of a shareholders&amp;#x2019; meeting and meetings of holders of Series I Warrants and Series K Warrants, in order to approve an arrangement for the delisting of all of Company securities from TASE and the reduction of the exercise price of Series I and Series K Warrants to approximately $5.7 each (the &amp;#x201c;Arrangement&amp;#x201d;). The holders of Series G Warrants and Series H Warrants were not part to the Arrangement as such warrants expired before the expected date of the delisting of the Company&amp;#x2019;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as on October 29, 2018. f) On July 11, 2018, following the Company&amp;#x2019;s board of directors and shareholders&amp;#x2019; approval, 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amp;#x201c;general, administrative and marketing expenses&amp;#x201d; in the statements of operations. g) On July 26, 2018, the Company entered into a Securities Purchase Agreement with Ami Sagy, pursuant to which the Company issued on July 31, 2018, in a private placement, 222,500 ordinary shares for an aggregate purchase price of $1,245. h)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i)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amp;#x201c;Sagy Agreement&amp;#x201d;), pursuant to which Mr. Sagy will provide a convertible loan to the Company in an amount of $3,000 in two tranches, and (ii) a convertible loan agreement with certain U.S. investors (the &amp;#x201c;U.S. Agreement&amp;#x201d;, and, together with the Sagy Agreement, the &amp;#x201c;Agreements&amp;#x201d;), pursuant to which such U.S. investors (the &amp;#x201c;U.S. Investors&amp;#x201d;)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12),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amp;#x201c;full-ratchet&amp;#x201d; basis with respect to their holdings in the Company. The &amp;#x201c;full-ratchet&amp;#x201d; instruments are classified as financial liability on the balance sheets and measures at fair value through profit or loss.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amp;#x201c;shareholders&amp;#x2019; approval&amp;#x201d;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J) On February 14, 2020, the Company entered into a Securities Purchase Agreement with several accredited U.S. investors, pursuant to which the Company issued on March 6, 2020, in a private placement, 445,000 ordinary shares for an aggregate purchase price of $4,450. B. Share-based compensation: 1) Option plan In accordance with an option plan for employees and consultants (the &amp;#x201c;Option Plan&amp;#x201d;),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amp;#x2019;s controlling shareholders (as defined in the Income Tax Ordinance) options are granted in accordance with section 3(I) of the Income Tax Ordinance. 2) Options grants a. Option granted to employees and directors In the years ended December 31, 2020, 2019 and 2018, the Company granted options as follows (amounts presented reflect the number of shares issued if the options will be exercised): Year ended December 31, 2020 Award amount Exercise price range Vesting period Expiration Employees 317,909 $10.08 4 years 10 years Directors 194,713 $9.12-11.06 4 years 10 years Year ended December 31, 2019 Award amount Exercise price range Vesting period Expiration Employees 230,000 $5.07 4 years 7 years Directors 301,390 $4.02-$5.07 4 years 7 years Year ended December 31, 2018 Award amount Exercise price Range* Vesting period Expiration Employees 93,000 $5.87 4 years 7 years Directors 63,000 $7.74 4 years 7 years * Exercise price range before reduction of exercise price as of October 27, 2019 2020 2019 2018 Value of one ordinary share $ 7.86-10.5 $ 5.7-$5.93 $ 5.34-$7.83 Dividend yield 0 % 0 % 0 % Expected volatility 66.12-66.41 % 61.31%-62.56 % 62.63 % Risk-free interest rate 0.45-0.52 % 2 % 2 % Expected term 6.11 years 4-5.5 years 4 years The fair value of options granted during 2020, 2019 and 2018 was $2,952, $1,602 and $621, respectively. The total unrecognized compensation cost of employee options at December 31, 2020 is $1,853, which is expected to be recognized over a weighted average period of 1.82 year. Modification of share-based compensation On October 27, 2019, the Company&amp;#x2019;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amp;#x2019;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under the Option Plan for the years ended December 31, 2020, 2019 and 2018, and related information: 2020 2019 2018 Number of options Weighted average exercise price Number of options Weighted average exercise price* Number of options Weighted average exercise price* Options outstanding at the beginning of the year 721,361 $4.38 512,615 $15.09 385,115 $17.68 Granted 512,622 10.33 531,390 5.09 156,000 7.55 Exercised (20,245) 4.13 (6,076) 1.30 - - Expired - - (11,891) 23.83 (2,500) 24.01 Forfeited (14,961) 7.93 (304,677) 5.84 (26,000) 7.42 Options outstanding at the end of the year 1,198,777 6.88 721,361 $4.38* 512,615 $15.09 Options exercisable at the end of the year 477,611 $4.25 310,093 $4.02* 211,906 $20.28 * After repricing- see Note 9 - (B)(2)(a). b. Option granted to non-employees The fair value of options granted to non-employees in 2019 and 2018 were $16 and $13, respectively. The underlying data used for computing the fair value of the options are as follows: 2020 2019 2018 Value of one ordinary share $- $5.93 5.36 Dividend yield - 0% 0% Expected volatility - 62% 58% Risk-free interest rate - 2% 2% Expected term - 4 years 4 years The following table summarizes the number of options granted to non-employees under the Option Plan for the years ended December 31, 2020, 2019 and 2018, and related information. Amounts presented reflect the number of shares issued if the options will be exercised: 2020 2019 2018 Number of options Weighted average exercise price Number of options Weighted average exercise price* Number of options Weighted average exercise price* Options outstanding at the beginning of the year 23,664 $27.44 18,664 $33.44 13,664 $43.52 Granted - - 5,000 5.07 5,000 5.87 Exercised (1,250) 5.07 - - - - Expired (4,332) 61.85 - - - - Options outstanding at the end of the year 18,082 $17.97 23,664 $27.44 18,664 $33.44 Options exercisable at the end of the year 8,057 $18.42 10,202 $46.03 8,165 $51.21 The following tables summarize information concerning outstanding and exercisable options as of December 31, 2020: December 31,2020 Options outstanding Options exercisable Exercise prices * Number of options outstanding at end of year Weighted average remaining contractual Life Number of options exercisable at end of year Weighted average remaining contractual life $65.06 1,333 0.13 1,333 0.13 64.85 1,333 0.13 1,333 0.13 27.99 6,666 4.38 1,329 4.33 6.84 5,000 4.33 - - 11.06 162,713 9.11 - - 10.08 309,409 9.41 - - 9.12 32,000 9.66 - - 5.07 239,250 2.65 103,963 1.48 $4.02 459,155 4.07 357,217 4.02 1,216,859 * In U.S. dollars per Ordinary Share. c. The aggregate intrinsic value of the total exercisable options as of December 31, 2020 is approximately $2,882. The aggregate intrinsic value of the options exercised in 2020 is approximately $114. d.</t>
        </is>
      </c>
    </row>
    <row r="45">
      <c r="A45" s="4" t="inlineStr">
        <is>
          <t>Meitav Dash Purchase Agreement [Member]</t>
        </is>
      </c>
    </row>
    <row r="46">
      <c r="A46" s="3" t="inlineStr">
        <is>
          <t>Share Capital (Details) [Line Items]</t>
        </is>
      </c>
    </row>
    <row r="47">
      <c r="A47" s="4" t="inlineStr">
        <is>
          <t>Stock option, description</t>
        </is>
      </c>
      <c r="O47" s="4" t="inlineStr">
        <is>
          <t>, one of the Company&amp;#x2019;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190,000 ordinary shares, for a purchase price of $1,089, (ii) at the second closing, which was completed on the same day, 48,000 ordinary shares for a purchase price of $275 provided that Meitav Dash shall not be obligated to buy or hold, immediately following the second closing, 20% or more of the Company&amp;#x2019;s share capital, and (iii) at the third closing, which was completed on March 7, 2018 and which was subject, among other things, to the listing of the Company&amp;#x2019;s ADSs for trading on the Nasdaq and Dual Reporting Approval, for no additional consideration, warrants exercisable into 238,000 ordinary shares. The Company completed the first and second closings on December 26, 2017 which resulted in the issuance to Meitav Dash of an aggregate of 238,000 ordinary shares for gross proceeds of $1,364 and on March 7, 2018, the Company completed the third closing which resulted in the issuance to Meitav Dash of a warrant to purchase 238,000 ordinary shares. The warrant may be exercised for a period of five years from issuance at an initial exercise price of approximately $11.57 per ADS, subject to adjustment as further described below. Under the Meitav Dash Purchase Agreement, Meitav Dash was also granted certain rights, including, among others, anti-dilution protection in the event of certain subsequent equity issuances at a price that is lower than the then applicable per ordinary share purchase price.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c) On November 9, 2017, the Company signed a securities purchase agreement (the &amp;#x201c;Sagy Purchase Agreement&amp;#x201d;) with Ami Sagy, one of the Company&amp;#x2019;s shareholders, pursuant to which the Company agreed, upon the terms and subject to the conditions of the Sagy Purchase Agreement, to issue to Ami Sagy in a private placement certain securities in two tranches as follows: (i) at the first closing, which closed on December 26, 2017, 186,000 ordinary shares, for gross proceeds of $1,066, and (ii) at the second closing, which closed on March 7, 2018 and which was subject, among other things, to the listing of the Company&amp;#x2019;s ADSs for trading on the Nasdaq and to Dual Reporting Approval, for no additional consideration, the Company will issue warrants exercisable into 186,000 of its ordinary shares. The Company completed the first closing on December 26, 2017 which resulted in the issuance to Ami Sagy of an aggregate of 186,000 ordinary shares for gross proceeds of $1,066 and on March 7, 2018, the Company completed the second closing which resulted in the issuance to Ami Sagy of a warrant to purchase 186,000 ordinary shares. The warrant may be exercised for a period of five years from issuance at an initial exercise price of approximately $11.57 per ADS, subject to adjustment as further described below. Under the Sagy Purchase Agreement, Ami Sagy was also granted certain rights, including, among other things, anti-dilution protection in the event of certain subsequent equity issuances at a price that is lower than the then applicable per ordinary share purchase price, see Note 3. On October 27, 2019, as a result of a share issuance to certain private investors, the warrant exercise price was reduced to $4.00 per share. In addition, the reduction in exercise price to become denominated in USD, resulted in the instrument being reclassified from a financial liability to equity. d) On January 18, 2018, the Company signed Security Purchase Agreements for the purchase and sale, in a private placement, of an aggregate of 86,887 ordinary shares for total gross consideration of $634 to the following three investors: (i) Alpha for the purchase of 25,506 ordinary shares for $186; (ii) Ami Sagy for the purchase of 40,920 ordinary shares for $299; and (iii) Docor International BV for the purchase of 20,460 ordinary shares for $149. Closing occurred on January 25, 2018. e) On March 20, 2018, the board of directors resolved to delist all of Company&amp;#x2019;s securities from trading on the Tel Aviv Stock Exchange (&amp;#x201c;TASE&amp;#x201d;). In accordance with the Israeli Securities Law and the rules of the TASE, as the Company had four different series of warrants traded on the TASE, and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the &amp;#x201c;Court&amp;#x201d;), to approve the convening of a shareholders&amp;#x2019; meeting and meetings of holders of Series I Warrants and Series K Warrants, in order to approve an arrangement for the delisting of all of Company securities from TASE and the reduction of the exercise price of Series I and Series K Warrants to approximately $5.7 each (the &amp;#x201c;Arrangement&amp;#x201d;). The holders of Series G Warrants and Series H Warrants were not part to the Arrangement as such warrants expired before the expected date of the delisting of the Company&amp;#x2019;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as on October 29, 2018. f) On July 11, 2018, following the Company&amp;#x2019;s board of directors and shareholders&amp;#x2019; approval, the Company issued to Alpha a pre-paid warrant to purchase 21,200 ordinary shares represented by 21,200 ADSs, in connection with services Alpha provided to the Company. The issuance at a fair market value of $137 was accounted as share-based compensation and recognized as an expense within &amp;#x201c;general, administrative and marketing expenses&amp;#x201d; in the statements of operations. g) On July 26, 2018, the Company entered into a Securities Purchase Agreement with Ami Sagy, pursuant to which the Company issued on July 31, 2018, in a private placement, 222,500 ordinary shares for an aggregate purchase price of $1,245. h)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i)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amp;#x201c;Sagy Agreement&amp;#x201d;), pursuant to which Mr. Sagy will provide a convertible loan to the Company in an amount of $3,000 in two tranches, and (ii) a convertible loan agreement with certain U.S. investors (the &amp;#x201c;U.S. Agreement&amp;#x201d;, and, together with the Sagy Agreement, the &amp;#x201c;Agreements&amp;#x201d;), pursuant to which such U.S. investors (the &amp;#x201c;U.S. Investors&amp;#x201d;)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12),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amp;#x201c;full-ratchet&amp;#x201d; basis with respect to their holdings in the Company. The &amp;#x201c;full-ratchet&amp;#x201d; instruments are classified as financial liability on the balance sheets and measures at fair value through profit or loss.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amp;#x201c;shareholders&amp;#x2019; approval&amp;#x201d;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J) On February 14, 2020, the Company entered into a Securities Purchase Agreement with several accredited U.S. investors, pursuant to which the Company issued on March 6, 2020, in a private placement, 445,000 ordinary shares for an aggregate purchase price of $4,450. B. Share-based compensation: 1) Option plan In accordance with an option plan for employees and consultants (the &amp;#x201c;Option Plan&amp;#x201d;),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amp;#x2019;s controlling shareholders (as defined in the Income Tax Ordinance) options are granted in accordance with section 3(I) of the Income Tax Ordinance. 2) Options grants a. Option granted to employees and directors In the years ended December 31, 2020, 2019 and 2018, the Company granted options as follows (amounts presented reflect the number of shares issued if the options will be exercised): Year ended December 31, 2020 Award amount Exercise price range Vesting period Expiration Employees 317,909 $10.08 4 years 10 years Directors 194,713 $9.12-11.06 4 years 10 years Year ended December 31, 2019 Award amount Exercise price range Vesting period Expiration Employees 230,000 $5.07 4 years 7 years Directors 301,390 $4.02-$5.07 4 years 7 years Year ended December 31, 2018 Award amount Exercise price Range* Vesting period Expiration Employees 93,000 $5.87 4 years 7 years Directors 63,000 $7.74 4 years 7 years * Exercise price range before reduction of exercise price as of October 27, 2019 2020 2019 2018 Value of one ordinary share $ 7.86-10.5 $ 5.7-$5.93 $ 5.34-$7.83 Dividend yield 0 % 0 % 0 % Expected volatility 66.12-66.41 % 61.31%-62.56 % 62.63 % Risk-free interest rate 0.45-0.52 % 2 % 2 % Expected term 6.11 years 4-5.5 years 4 years The fair value of options granted during 2020, 2019 and 2018 was $2,952, $1,602 and $621, respectively. The total unrecognized compensation cost of employee options at December 31, 2020 is $1,853, which is expected to be recognized over a weighted average period of 1.82 year. Modification of share-based compensation On October 27, 2019, the Company&amp;#x2019;s board of directors approved the reduction of the exercise price of 305,342 outstanding options previously granted to employees to a price of $4.02 per share. On December 31, 2019 an extraordinary general meeting of the shareholders of the Company, approved a reduction of the exercise price of 171,287 options held by the Company&amp;#x2019;s directors and the Chief Executive Officer to a price of $4.02 per share. The reduction of exercise price of the options was considered a Type I modification for share-based compensation, and, as a result, during the year ended December 31, 2019, the Company recorded additional compensation expense in the amount of $365. The total incremental fair value of these options amounted to $478 and was determined based on the Black-Scholes pricing options model using the following assumptions: risk free interest rate of 1.6%, expected volatility of 49% - 74%, expected term of 0.4-5.9 years and dividend yield of 0%. The incremental fair value of the fully vested options as of October 27, 2019 in the amount of $341 was recognized immediately. The remaining incremental fair value will be recognized over the remaining vesting period and until March 2022. The following table summarizes the number of options granted to employees under the Option Plan for the years ended December 31, 2020, 2019 and 2018, and related information: 2020 2019 2018 Number of options Weighted average exercise price Number of options Weighted average exercise price* Number of options Weighted average exercise price* Options outstanding at the beginning of the year 721,361 $4.38 512,615 $15.09 385,115 $17.68 Granted 512,622 10.33 531,390 5.09 156,000 7.55 Exercised (20,245) 4.13 (6,076) 1.30 - - Expired - - (11,891) 23.83 (2,500) 24.01 Forfeited (14,961) 7.93 (304,677) 5.84 (26,000) 7.42 Options outstanding at the end of the year 1,198,777 6.88 721,361 $4.38* 512,615 $15.09 Options exercisable at the end of the year 477,611 $4.25 310,093 $4.02* 211,906 $20.28 * After repricing- see Note 9 - (B)(2)(a). b. Option granted to non-employees The fair value of options granted to non-employees in 2019 and 2018 were $16 and $13, respectively. The underlying data used for computing the fair value of the options are as follows: 2020 2019 2018 Value of one ordinary share $- $5.93 5.36 Dividend yield - 0% 0% Expected volatility - 62% 58% Risk-free interest rate - 2% 2% Expected term - 4 years 4 years The following table summarizes the number of options granted to non-employees under the Option Plan for the years ended December 31, 2020, 2019 and 2018, and related information. Amounts presented reflect the number of shares issued if the options will be exercised: 2020 2019 2018 Number of options Weighted average exercise price Number of options Weighted average exercise price* Number of options Weighted average exercise price* Options outstanding at the beginning of the year 23,664 $27.44 18,664 $33.44 13,664 $43.52 Granted - - 5,000 5.07 5,000 5.87 Exercised (1,250) 5.07 - - - - Expired (4,332) 61.85 - - - - Options outstanding at the end of the year 18,082 $17.97 23,664 $27.44 18,664 $33.44 Options exercisable at the end of the year 8,057 $18.42 10,202 $46.03 8,165 $51.21 The following tables summarize information concerning outstanding and exercisable options as of December 31, 2020: December 31,2020 Options outstanding Options exercisable Exercise prices * Number of options outstanding at end of year Weighted average remaining contractual Life Number of options exercisable at end of year Weighted average remaining contractual life $65.06 1,333 0.13 1,333 0.13 64.85 1,333 0.13 1,333 0.13 27.99 6,666 4.38 1,329 4.33 6.84 5,000 4.33 - - 11.06 162,713 9.11 - - 10.08 309,409 9.41 - - 9.12 32,000 9.66 - - 5.07 239,250 2.65 103,963 1.48 $4.02 459,155 4.07 357,217 4.02 1,216,859 * In U.S. dollars per Ordinary Share. c. The aggregate intrinsic value of the total exercisable options as of December 31, 2020 is approximately $2,882. The aggregate intrinsic value of the options exercised in 2020 is approximately $114. d.</t>
        </is>
      </c>
    </row>
    <row r="48">
      <c r="A48" s="4" t="inlineStr">
        <is>
          <t>Shares issued (in Shares)</t>
        </is>
      </c>
      <c r="M48" s="5" t="n">
        <v>238000</v>
      </c>
      <c r="N48" s="5" t="n">
        <v>238000</v>
      </c>
    </row>
    <row r="49">
      <c r="A49" s="4" t="inlineStr">
        <is>
          <t>Meitav Dash Purchase Agreement [Member] | Ordinary shares [Member]</t>
        </is>
      </c>
    </row>
    <row r="50">
      <c r="A50" s="3" t="inlineStr">
        <is>
          <t>Share Capital (Details) [Line Items]</t>
        </is>
      </c>
    </row>
    <row r="51">
      <c r="A51" s="4" t="inlineStr">
        <is>
          <t>Shares issued (in Shares)</t>
        </is>
      </c>
      <c r="Z51" s="5" t="n">
        <v>238000</v>
      </c>
    </row>
    <row r="52">
      <c r="A52" s="4" t="inlineStr">
        <is>
          <t>Sagy Purchase Agreement [Member]</t>
        </is>
      </c>
    </row>
    <row r="53">
      <c r="A53" s="3" t="inlineStr">
        <is>
          <t>Share Capital (Details) [Line Items]</t>
        </is>
      </c>
    </row>
    <row r="54">
      <c r="A54" s="4" t="inlineStr">
        <is>
          <t>Stock option, description</t>
        </is>
      </c>
      <c r="E54" s="4" t="inlineStr">
        <is>
          <t>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12),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t>
        </is>
      </c>
    </row>
    <row r="55">
      <c r="A55" s="4" t="inlineStr">
        <is>
          <t>Shares issued (in Shares)</t>
        </is>
      </c>
      <c r="M55" s="5" t="n">
        <v>186000</v>
      </c>
      <c r="N55" s="5" t="n">
        <v>186000</v>
      </c>
      <c r="Z55" s="5" t="n">
        <v>186000</v>
      </c>
    </row>
    <row r="56">
      <c r="A56" s="4" t="inlineStr">
        <is>
          <t>Gross proceeds</t>
        </is>
      </c>
      <c r="N56" s="6" t="n">
        <v>1066</v>
      </c>
    </row>
    <row r="57">
      <c r="A57" s="4" t="inlineStr">
        <is>
          <t>Warrants expiry period</t>
        </is>
      </c>
      <c r="D57" s="4" t="inlineStr">
        <is>
          <t>5 years</t>
        </is>
      </c>
      <c r="R57" s="4" t="inlineStr">
        <is>
          <t>5 years</t>
        </is>
      </c>
    </row>
    <row r="58">
      <c r="A58" s="4" t="inlineStr">
        <is>
          <t>Excercise price per ADS (in Dollars per share)</t>
        </is>
      </c>
      <c r="D58" s="8" t="n">
        <v>11.57</v>
      </c>
      <c r="R58" s="8" t="n">
        <v>11.57</v>
      </c>
    </row>
    <row r="59">
      <c r="A59" s="4" t="inlineStr">
        <is>
          <t>Security Purchase Agreements [Member]</t>
        </is>
      </c>
    </row>
    <row r="60">
      <c r="A60" s="3" t="inlineStr">
        <is>
          <t>Share Capital (Details) [Line Items]</t>
        </is>
      </c>
    </row>
    <row r="61">
      <c r="A61" s="4" t="inlineStr">
        <is>
          <t>Shares issued (in Shares)</t>
        </is>
      </c>
      <c r="K61" s="5" t="n">
        <v>86887</v>
      </c>
    </row>
    <row r="62">
      <c r="A62" s="4" t="inlineStr">
        <is>
          <t>Total gross consideration</t>
        </is>
      </c>
      <c r="K62" s="6" t="n">
        <v>634</v>
      </c>
    </row>
    <row r="63">
      <c r="A63" s="4" t="inlineStr">
        <is>
          <t>One Year Service Agreement [Member]</t>
        </is>
      </c>
    </row>
    <row r="64">
      <c r="A64" s="3" t="inlineStr">
        <is>
          <t>Share Capital (Details) [Line Items]</t>
        </is>
      </c>
    </row>
    <row r="65">
      <c r="A65" s="4" t="inlineStr">
        <is>
          <t>Stock option, description</t>
        </is>
      </c>
      <c r="G65" s="4" t="inlineStr">
        <is>
          <t>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t>
        </is>
      </c>
    </row>
    <row r="66">
      <c r="A66" s="4" t="inlineStr">
        <is>
          <t>Convertible Loan Agreement [Member]</t>
        </is>
      </c>
    </row>
    <row r="67">
      <c r="A67" s="3" t="inlineStr">
        <is>
          <t>Share Capital (Details) [Line Items]</t>
        </is>
      </c>
    </row>
    <row r="68">
      <c r="A68" s="4" t="inlineStr">
        <is>
          <t>Terms and conditions of the warrants, description</t>
        </is>
      </c>
      <c r="S68" s="4" t="inlineStr">
        <is>
          <t>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t>
        </is>
      </c>
    </row>
    <row r="69">
      <c r="A69" s="4" t="inlineStr">
        <is>
          <t>Alpha [Member]</t>
        </is>
      </c>
    </row>
    <row r="70">
      <c r="A70" s="3" t="inlineStr">
        <is>
          <t>Share Capital (Details) [Line Items]</t>
        </is>
      </c>
    </row>
    <row r="71">
      <c r="A71" s="4" t="inlineStr">
        <is>
          <t>Shares issued (in Shares)</t>
        </is>
      </c>
      <c r="P71" s="5" t="n">
        <v>145600</v>
      </c>
    </row>
    <row r="72">
      <c r="A72" s="4" t="inlineStr">
        <is>
          <t>Principal amount</t>
        </is>
      </c>
      <c r="P72" s="6" t="n">
        <v>1375</v>
      </c>
    </row>
    <row r="73">
      <c r="A73" s="4" t="inlineStr">
        <is>
          <t>Gross proceeds</t>
        </is>
      </c>
      <c r="P73" s="6" t="n">
        <v>2000</v>
      </c>
    </row>
    <row r="74">
      <c r="A74" s="4" t="inlineStr">
        <is>
          <t>Employees [Member]</t>
        </is>
      </c>
    </row>
    <row r="75">
      <c r="A75" s="3" t="inlineStr">
        <is>
          <t>Share Capital (Details) [Line Items]</t>
        </is>
      </c>
    </row>
    <row r="76">
      <c r="A76" s="4" t="inlineStr">
        <is>
          <t>Stock option, description</t>
        </is>
      </c>
      <c r="V76" s="4" t="inlineStr">
        <is>
          <t>The incremental fair value of the fully vested options as of October 27, 2019 in the amount of $341 was recognized immediately.</t>
        </is>
      </c>
    </row>
    <row r="77">
      <c r="A77" s="4" t="inlineStr">
        <is>
          <t>Weighted average period</t>
        </is>
      </c>
      <c r="U77" s="4" t="inlineStr">
        <is>
          <t>4 years</t>
        </is>
      </c>
      <c r="V77" s="4" t="inlineStr">
        <is>
          <t>4 years</t>
        </is>
      </c>
      <c r="W77" s="4" t="inlineStr">
        <is>
          <t>4 years</t>
        </is>
      </c>
    </row>
    <row r="78">
      <c r="A78" s="4" t="inlineStr">
        <is>
          <t>Options granted (in Shares)</t>
        </is>
      </c>
      <c r="D78" s="5" t="n">
        <v>305342</v>
      </c>
    </row>
    <row r="79">
      <c r="A79" s="4" t="inlineStr">
        <is>
          <t>Option exercise price (in Dollars per share)</t>
        </is>
      </c>
      <c r="D79" s="8" t="n">
        <v>4.02</v>
      </c>
    </row>
    <row r="80">
      <c r="A80" s="4" t="inlineStr">
        <is>
          <t>Expected dividend rate</t>
        </is>
      </c>
      <c r="V80" s="4" t="inlineStr">
        <is>
          <t>0.00%</t>
        </is>
      </c>
    </row>
    <row r="81">
      <c r="A81" s="4" t="inlineStr">
        <is>
          <t>Employees [Member] | Minimum [Member]</t>
        </is>
      </c>
    </row>
    <row r="82">
      <c r="A82" s="3" t="inlineStr">
        <is>
          <t>Share Capital (Details) [Line Items]</t>
        </is>
      </c>
    </row>
    <row r="83">
      <c r="A83" s="4" t="inlineStr">
        <is>
          <t>Expected volatility rate</t>
        </is>
      </c>
      <c r="V83" s="4" t="inlineStr">
        <is>
          <t>49.00%</t>
        </is>
      </c>
    </row>
    <row r="84">
      <c r="A84" s="4" t="inlineStr">
        <is>
          <t>Expected term</t>
        </is>
      </c>
      <c r="V84" s="4" t="inlineStr">
        <is>
          <t>146 days</t>
        </is>
      </c>
    </row>
    <row r="85">
      <c r="A85" s="4" t="inlineStr">
        <is>
          <t>Employees [Member] | Maximum [Member]</t>
        </is>
      </c>
    </row>
    <row r="86">
      <c r="A86" s="3" t="inlineStr">
        <is>
          <t>Share Capital (Details) [Line Items]</t>
        </is>
      </c>
    </row>
    <row r="87">
      <c r="A87" s="4" t="inlineStr">
        <is>
          <t>Expected volatility rate</t>
        </is>
      </c>
      <c r="V87" s="4" t="inlineStr">
        <is>
          <t>74.00%</t>
        </is>
      </c>
    </row>
    <row r="88">
      <c r="A88" s="4" t="inlineStr">
        <is>
          <t>Expected term</t>
        </is>
      </c>
      <c r="V88" s="4" t="inlineStr">
        <is>
          <t>5 years 328 days</t>
        </is>
      </c>
    </row>
    <row r="89">
      <c r="A89" s="4" t="inlineStr">
        <is>
          <t>Directors and Chief Executive Officer [Member]</t>
        </is>
      </c>
    </row>
    <row r="90">
      <c r="A90" s="3" t="inlineStr">
        <is>
          <t>Share Capital (Details) [Line Items]</t>
        </is>
      </c>
    </row>
    <row r="91">
      <c r="A91" s="4" t="inlineStr">
        <is>
          <t>Options granted (in Shares)</t>
        </is>
      </c>
      <c r="V91" s="5" t="n">
        <v>171287</v>
      </c>
    </row>
    <row r="92">
      <c r="A92" s="4" t="inlineStr">
        <is>
          <t>Option exercise price (in Dollars per share)</t>
        </is>
      </c>
      <c r="V92" s="8" t="n">
        <v>4.02</v>
      </c>
    </row>
    <row r="93">
      <c r="A93" s="4" t="inlineStr">
        <is>
          <t>Non-Employees [Member]</t>
        </is>
      </c>
    </row>
    <row r="94">
      <c r="A94" s="3" t="inlineStr">
        <is>
          <t>Share Capital (Details) [Line Items]</t>
        </is>
      </c>
    </row>
    <row r="95">
      <c r="A95" s="4" t="inlineStr">
        <is>
          <t>Fair value of options granted</t>
        </is>
      </c>
      <c r="U95" s="6" t="n">
        <v>16</v>
      </c>
      <c r="V95" s="6" t="n">
        <v>13</v>
      </c>
    </row>
    <row r="96">
      <c r="A96" s="4" t="inlineStr">
        <is>
          <t>Option exercise price (in Dollars per share)</t>
        </is>
      </c>
      <c r="U96" s="8" t="n">
        <v>5.07</v>
      </c>
    </row>
    <row r="97">
      <c r="A97" s="4" t="inlineStr">
        <is>
          <t>Risk-free interest rate</t>
        </is>
      </c>
      <c r="V97" s="4" t="inlineStr">
        <is>
          <t>2.00%</t>
        </is>
      </c>
      <c r="W97" s="4" t="inlineStr">
        <is>
          <t>2.00%</t>
        </is>
      </c>
    </row>
    <row r="98">
      <c r="A98" s="4" t="inlineStr">
        <is>
          <t>Expected volatility rate</t>
        </is>
      </c>
      <c r="V98" s="4" t="inlineStr">
        <is>
          <t>62.00%</t>
        </is>
      </c>
      <c r="W98" s="4" t="inlineStr">
        <is>
          <t>58.00%</t>
        </is>
      </c>
    </row>
    <row r="99">
      <c r="A99" s="4" t="inlineStr">
        <is>
          <t>Expected term</t>
        </is>
      </c>
      <c r="V99" s="4" t="inlineStr">
        <is>
          <t>4 years</t>
        </is>
      </c>
      <c r="W99" s="4" t="inlineStr">
        <is>
          <t>4 years</t>
        </is>
      </c>
    </row>
    <row r="100">
      <c r="A100" s="4" t="inlineStr">
        <is>
          <t>Expected dividend rate</t>
        </is>
      </c>
      <c r="V100" s="4" t="inlineStr">
        <is>
          <t>0.00%</t>
        </is>
      </c>
      <c r="W100" s="4" t="inlineStr">
        <is>
          <t>0.00%</t>
        </is>
      </c>
    </row>
    <row r="101">
      <c r="A101" s="4" t="inlineStr">
        <is>
          <t>Aggregate intrinsic value of total exercisable options</t>
        </is>
      </c>
      <c r="U101" s="6" t="n">
        <v>2882</v>
      </c>
    </row>
    <row r="102">
      <c r="A102" s="4" t="inlineStr">
        <is>
          <t>American Depository Shares [Member]</t>
        </is>
      </c>
    </row>
    <row r="103">
      <c r="A103" s="3" t="inlineStr">
        <is>
          <t>Share Capital (Details) [Line Items]</t>
        </is>
      </c>
    </row>
    <row r="104">
      <c r="A104" s="4" t="inlineStr">
        <is>
          <t>Shares issued (in Shares)</t>
        </is>
      </c>
      <c r="AA104" s="5" t="n">
        <v>786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shares issued granted options - $ / shares shares in Thousands</t>
        </is>
      </c>
      <c r="B1" s="2" t="inlineStr">
        <is>
          <t>12 Months Ended</t>
        </is>
      </c>
    </row>
    <row r="2">
      <c r="B2" s="2" t="inlineStr">
        <is>
          <t>Dec. 31, 2020</t>
        </is>
      </c>
      <c r="C2" s="2" t="inlineStr">
        <is>
          <t>Dec. 31, 2019</t>
        </is>
      </c>
      <c r="D2" s="2" t="inlineStr">
        <is>
          <t>Dec. 31, 2018</t>
        </is>
      </c>
    </row>
    <row r="3">
      <c r="A3" s="4" t="inlineStr">
        <is>
          <t>Employees [Member]</t>
        </is>
      </c>
    </row>
    <row r="4">
      <c r="A4" s="3" t="inlineStr">
        <is>
          <t>Share Capital (Details) - Schedule of shares issued granted options [Line Items]</t>
        </is>
      </c>
    </row>
    <row r="5">
      <c r="A5" s="4" t="inlineStr">
        <is>
          <t>Award amount (in Shares)</t>
        </is>
      </c>
      <c r="B5" s="5" t="n">
        <v>317909</v>
      </c>
      <c r="C5" s="5" t="n">
        <v>230000</v>
      </c>
      <c r="D5" s="5" t="n">
        <v>93000</v>
      </c>
    </row>
    <row r="6">
      <c r="A6" s="4" t="inlineStr">
        <is>
          <t>Exercise price range (in Dollars per share)</t>
        </is>
      </c>
      <c r="B6" s="8" t="n">
        <v>10.08</v>
      </c>
      <c r="C6" s="8" t="n">
        <v>5.07</v>
      </c>
      <c r="D6" s="8" t="n">
        <v>5.87</v>
      </c>
    </row>
    <row r="7">
      <c r="A7" s="4" t="inlineStr">
        <is>
          <t>Vesting period</t>
        </is>
      </c>
      <c r="B7" s="4" t="inlineStr">
        <is>
          <t>4 years</t>
        </is>
      </c>
      <c r="C7" s="4" t="inlineStr">
        <is>
          <t>4 years</t>
        </is>
      </c>
      <c r="D7" s="4" t="inlineStr">
        <is>
          <t>4 years</t>
        </is>
      </c>
    </row>
    <row r="8">
      <c r="A8" s="4" t="inlineStr">
        <is>
          <t>Expiration</t>
        </is>
      </c>
      <c r="B8" s="4" t="inlineStr">
        <is>
          <t>10 years</t>
        </is>
      </c>
      <c r="C8" s="4" t="inlineStr">
        <is>
          <t>7 years</t>
        </is>
      </c>
      <c r="D8" s="4" t="inlineStr">
        <is>
          <t>7 years</t>
        </is>
      </c>
    </row>
    <row r="9">
      <c r="A9" s="4" t="inlineStr">
        <is>
          <t>Directors [Member]</t>
        </is>
      </c>
    </row>
    <row r="10">
      <c r="A10" s="3" t="inlineStr">
        <is>
          <t>Share Capital (Details) - Schedule of shares issued granted options [Line Items]</t>
        </is>
      </c>
    </row>
    <row r="11">
      <c r="A11" s="4" t="inlineStr">
        <is>
          <t>Award amount (in Shares)</t>
        </is>
      </c>
      <c r="B11" s="5" t="n">
        <v>194713</v>
      </c>
      <c r="C11" s="5" t="n">
        <v>301390</v>
      </c>
      <c r="D11" s="5" t="n">
        <v>63000</v>
      </c>
    </row>
    <row r="12">
      <c r="A12" s="4" t="inlineStr">
        <is>
          <t>Exercise price range (in Dollars per share)</t>
        </is>
      </c>
      <c r="D12" s="8" t="n">
        <v>7.74</v>
      </c>
    </row>
    <row r="13">
      <c r="A13" s="4" t="inlineStr">
        <is>
          <t>Vesting period</t>
        </is>
      </c>
      <c r="B13" s="4" t="inlineStr">
        <is>
          <t>4 years</t>
        </is>
      </c>
      <c r="C13" s="4" t="inlineStr">
        <is>
          <t>4 years</t>
        </is>
      </c>
      <c r="D13" s="4" t="inlineStr">
        <is>
          <t>4 years</t>
        </is>
      </c>
    </row>
    <row r="14">
      <c r="A14" s="4" t="inlineStr">
        <is>
          <t>Expiration</t>
        </is>
      </c>
      <c r="B14" s="4" t="inlineStr">
        <is>
          <t>10 years</t>
        </is>
      </c>
      <c r="C14" s="4" t="inlineStr">
        <is>
          <t>7 years</t>
        </is>
      </c>
      <c r="D14" s="4" t="inlineStr">
        <is>
          <t>7 years</t>
        </is>
      </c>
    </row>
    <row r="15">
      <c r="A15" s="4" t="inlineStr">
        <is>
          <t>Minimum [Member] | Directors [Member]</t>
        </is>
      </c>
    </row>
    <row r="16">
      <c r="A16" s="3" t="inlineStr">
        <is>
          <t>Share Capital (Details) - Schedule of shares issued granted options [Line Items]</t>
        </is>
      </c>
    </row>
    <row r="17">
      <c r="A17" s="4" t="inlineStr">
        <is>
          <t>Exercise price range (in Dollars per share)</t>
        </is>
      </c>
      <c r="B17" s="8" t="n">
        <v>9.119999999999999</v>
      </c>
      <c r="C17" s="8" t="n">
        <v>4.02</v>
      </c>
    </row>
    <row r="18">
      <c r="A18" s="4" t="inlineStr">
        <is>
          <t>Maximum [Member] | Directors [Member]</t>
        </is>
      </c>
    </row>
    <row r="19">
      <c r="A19" s="3" t="inlineStr">
        <is>
          <t>Share Capital (Details) - Schedule of shares issued granted options [Line Items]</t>
        </is>
      </c>
    </row>
    <row r="20">
      <c r="A20" s="4" t="inlineStr">
        <is>
          <t>Exercise price range (in Dollars per share)</t>
        </is>
      </c>
      <c r="B20" s="8" t="n">
        <v>11.06</v>
      </c>
      <c r="C20" s="8" t="n">
        <v>5.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 Capital (Details) - Schedule of fair value options granted - Employees and Directors [Member] - $ / shares</t>
        </is>
      </c>
      <c r="B1" s="2" t="inlineStr">
        <is>
          <t>12 Months Ended</t>
        </is>
      </c>
    </row>
    <row r="2">
      <c r="B2" s="2" t="inlineStr">
        <is>
          <t>Dec. 31, 2020</t>
        </is>
      </c>
      <c r="C2" s="2" t="inlineStr">
        <is>
          <t>Dec. 31, 2019</t>
        </is>
      </c>
      <c r="D2" s="2" t="inlineStr">
        <is>
          <t>Dec. 31, 2018</t>
        </is>
      </c>
    </row>
    <row r="3">
      <c r="A3" s="3" t="inlineStr">
        <is>
          <t>Share Capital (Details) - Schedule of fair value options granted [Line Items]</t>
        </is>
      </c>
    </row>
    <row r="4">
      <c r="A4" s="4" t="inlineStr">
        <is>
          <t>Dividend yield</t>
        </is>
      </c>
      <c r="B4" s="4" t="inlineStr">
        <is>
          <t>0.00%</t>
        </is>
      </c>
      <c r="C4" s="4" t="inlineStr">
        <is>
          <t>0.00%</t>
        </is>
      </c>
      <c r="D4" s="4" t="inlineStr">
        <is>
          <t>0.00%</t>
        </is>
      </c>
    </row>
    <row r="5">
      <c r="A5" s="4" t="inlineStr">
        <is>
          <t>Expected volatility</t>
        </is>
      </c>
      <c r="D5" s="4" t="inlineStr">
        <is>
          <t>62.63%</t>
        </is>
      </c>
    </row>
    <row r="6">
      <c r="A6" s="4" t="inlineStr">
        <is>
          <t>Risk-free interest rate</t>
        </is>
      </c>
      <c r="C6" s="4" t="inlineStr">
        <is>
          <t>2.00%</t>
        </is>
      </c>
      <c r="D6" s="4" t="inlineStr">
        <is>
          <t>2.00%</t>
        </is>
      </c>
    </row>
    <row r="7">
      <c r="A7" s="4" t="inlineStr">
        <is>
          <t>Expected term</t>
        </is>
      </c>
      <c r="B7" s="4" t="inlineStr">
        <is>
          <t>6 years 40 days</t>
        </is>
      </c>
      <c r="D7" s="4" t="inlineStr">
        <is>
          <t>4 years</t>
        </is>
      </c>
    </row>
    <row r="8">
      <c r="A8" s="4" t="inlineStr">
        <is>
          <t>Minimum [Member]</t>
        </is>
      </c>
    </row>
    <row r="9">
      <c r="A9" s="3" t="inlineStr">
        <is>
          <t>Share Capital (Details) - Schedule of fair value options granted [Line Items]</t>
        </is>
      </c>
    </row>
    <row r="10">
      <c r="A10" s="4" t="inlineStr">
        <is>
          <t>Value of one ordinary share (in Dollars per share)</t>
        </is>
      </c>
      <c r="B10" s="8" t="n">
        <v>7.86</v>
      </c>
      <c r="C10" s="10" t="n">
        <v>5.7</v>
      </c>
      <c r="D10" s="8" t="n">
        <v>5.34</v>
      </c>
    </row>
    <row r="11">
      <c r="A11" s="4" t="inlineStr">
        <is>
          <t>Expected volatility</t>
        </is>
      </c>
      <c r="B11" s="4" t="inlineStr">
        <is>
          <t>66.12%</t>
        </is>
      </c>
      <c r="C11" s="4" t="inlineStr">
        <is>
          <t>61.31%</t>
        </is>
      </c>
    </row>
    <row r="12">
      <c r="A12" s="4" t="inlineStr">
        <is>
          <t>Risk-free interest rate</t>
        </is>
      </c>
      <c r="B12" s="4" t="inlineStr">
        <is>
          <t>0.45%</t>
        </is>
      </c>
    </row>
    <row r="13">
      <c r="A13" s="4" t="inlineStr">
        <is>
          <t>Expected term</t>
        </is>
      </c>
      <c r="C13" s="4" t="inlineStr">
        <is>
          <t>4 years</t>
        </is>
      </c>
    </row>
    <row r="14">
      <c r="A14" s="4" t="inlineStr">
        <is>
          <t>Maximum [Member]</t>
        </is>
      </c>
    </row>
    <row r="15">
      <c r="A15" s="3" t="inlineStr">
        <is>
          <t>Share Capital (Details) - Schedule of fair value options granted [Line Items]</t>
        </is>
      </c>
    </row>
    <row r="16">
      <c r="A16" s="4" t="inlineStr">
        <is>
          <t>Value of one ordinary share (in Dollars per share)</t>
        </is>
      </c>
      <c r="B16" s="10" t="n">
        <v>10.5</v>
      </c>
      <c r="C16" s="8" t="n">
        <v>5.93</v>
      </c>
      <c r="D16" s="8" t="n">
        <v>7.83</v>
      </c>
    </row>
    <row r="17">
      <c r="A17" s="4" t="inlineStr">
        <is>
          <t>Expected volatility</t>
        </is>
      </c>
      <c r="B17" s="4" t="inlineStr">
        <is>
          <t>66.41%</t>
        </is>
      </c>
      <c r="C17" s="4" t="inlineStr">
        <is>
          <t>62.56%</t>
        </is>
      </c>
    </row>
    <row r="18">
      <c r="A18" s="4" t="inlineStr">
        <is>
          <t>Risk-free interest rate</t>
        </is>
      </c>
      <c r="B18" s="4" t="inlineStr">
        <is>
          <t>0.52%</t>
        </is>
      </c>
    </row>
    <row r="19">
      <c r="A19" s="4" t="inlineStr">
        <is>
          <t>Expected term</t>
        </is>
      </c>
      <c r="C19" s="4" t="inlineStr">
        <is>
          <t>5 years 6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 width="13" customWidth="1" min="5" max="5"/>
    <col width="14" customWidth="1" min="6" max="6"/>
    <col width="13" customWidth="1" min="7" max="7"/>
  </cols>
  <sheetData>
    <row r="1">
      <c r="A1" s="1" t="inlineStr">
        <is>
          <t>Share Capital (Details) - Schedule of changes in number of options granted - Employees and directors [Member] - $ / shares</t>
        </is>
      </c>
      <c r="C1" s="2" t="inlineStr">
        <is>
          <t>12 Months Ended</t>
        </is>
      </c>
    </row>
    <row r="2">
      <c r="C2" s="2" t="inlineStr">
        <is>
          <t>Dec. 31, 2020</t>
        </is>
      </c>
      <c r="D2" s="2" t="inlineStr">
        <is>
          <t>Dec. 31, 2019</t>
        </is>
      </c>
      <c r="F2" s="2" t="inlineStr">
        <is>
          <t>Dec. 31, 2018</t>
        </is>
      </c>
    </row>
    <row r="3">
      <c r="A3" s="3" t="inlineStr">
        <is>
          <t>Share Capital (Details) - Schedule of changes in number of options granted [Line Items]</t>
        </is>
      </c>
    </row>
    <row r="4">
      <c r="A4" s="4" t="inlineStr">
        <is>
          <t>Number of options outstanding</t>
        </is>
      </c>
      <c r="C4" s="5" t="n">
        <v>721361</v>
      </c>
      <c r="D4" s="5" t="n">
        <v>512615</v>
      </c>
      <c r="F4" s="5" t="n">
        <v>385115</v>
      </c>
    </row>
    <row r="5">
      <c r="A5" s="4" t="inlineStr">
        <is>
          <t>Weighted average exercise price Options outstanding</t>
        </is>
      </c>
      <c r="B5" s="4" t="inlineStr">
        <is>
          <t>[1]</t>
        </is>
      </c>
      <c r="C5" s="8" t="n">
        <v>4.38</v>
      </c>
      <c r="D5" s="8" t="n">
        <v>15.09</v>
      </c>
      <c r="F5" s="8" t="n">
        <v>17.68</v>
      </c>
    </row>
    <row r="6">
      <c r="A6" s="4" t="inlineStr">
        <is>
          <t>Number of options Granted</t>
        </is>
      </c>
      <c r="C6" s="5" t="n">
        <v>512622</v>
      </c>
      <c r="D6" s="5" t="n">
        <v>531390</v>
      </c>
      <c r="F6" s="5" t="n">
        <v>156000</v>
      </c>
    </row>
    <row r="7">
      <c r="A7" s="4" t="inlineStr">
        <is>
          <t>Weighted average exercise price Granted</t>
        </is>
      </c>
      <c r="C7" s="8" t="n">
        <v>10.33</v>
      </c>
      <c r="D7" s="8" t="n">
        <v>5.09</v>
      </c>
      <c r="E7" s="4" t="inlineStr">
        <is>
          <t>[1]</t>
        </is>
      </c>
      <c r="F7" s="8" t="n">
        <v>7.55</v>
      </c>
      <c r="G7" s="4" t="inlineStr">
        <is>
          <t>[1]</t>
        </is>
      </c>
    </row>
    <row r="8">
      <c r="A8" s="4" t="inlineStr">
        <is>
          <t>Exercised</t>
        </is>
      </c>
      <c r="C8" s="5" t="n">
        <v>-20245</v>
      </c>
      <c r="D8" s="5" t="n">
        <v>-6076</v>
      </c>
      <c r="F8" s="4" t="inlineStr">
        <is>
          <t xml:space="preserve"> </t>
        </is>
      </c>
    </row>
    <row r="9">
      <c r="A9" s="4" t="inlineStr">
        <is>
          <t>Exercised</t>
        </is>
      </c>
      <c r="C9" s="8" t="n">
        <v>4.13</v>
      </c>
      <c r="D9" s="8" t="n">
        <v>1.3</v>
      </c>
      <c r="E9" s="4" t="inlineStr">
        <is>
          <t>[1]</t>
        </is>
      </c>
      <c r="F9" s="4" t="inlineStr">
        <is>
          <t xml:space="preserve"> </t>
        </is>
      </c>
      <c r="G9" s="4" t="inlineStr">
        <is>
          <t>[1]</t>
        </is>
      </c>
    </row>
    <row r="10">
      <c r="A10" s="4" t="inlineStr">
        <is>
          <t>Number of options Expired</t>
        </is>
      </c>
      <c r="D10" s="5" t="n">
        <v>-11891</v>
      </c>
      <c r="F10" s="5" t="n">
        <v>-2500</v>
      </c>
    </row>
    <row r="11">
      <c r="A11" s="4" t="inlineStr">
        <is>
          <t>Weighted average exercise price Expired</t>
        </is>
      </c>
      <c r="B11" s="4" t="inlineStr">
        <is>
          <t>[1]</t>
        </is>
      </c>
      <c r="D11" s="8" t="n">
        <v>23.83</v>
      </c>
      <c r="F11" s="8" t="n">
        <v>24.01</v>
      </c>
    </row>
    <row r="12">
      <c r="A12" s="4" t="inlineStr">
        <is>
          <t>Number of options Forfeited</t>
        </is>
      </c>
      <c r="C12" s="5" t="n">
        <v>-14961</v>
      </c>
      <c r="D12" s="5" t="n">
        <v>-304677</v>
      </c>
      <c r="F12" s="5" t="n">
        <v>-26000</v>
      </c>
    </row>
    <row r="13">
      <c r="A13" s="4" t="inlineStr">
        <is>
          <t>Weighted average exercise price Forfeited</t>
        </is>
      </c>
      <c r="C13" s="8" t="n">
        <v>7.93</v>
      </c>
      <c r="D13" s="8" t="n">
        <v>5.84</v>
      </c>
      <c r="E13" s="4" t="inlineStr">
        <is>
          <t>[1]</t>
        </is>
      </c>
      <c r="F13" s="8" t="n">
        <v>7.42</v>
      </c>
      <c r="G13" s="4" t="inlineStr">
        <is>
          <t>[1]</t>
        </is>
      </c>
    </row>
    <row r="14">
      <c r="A14" s="4" t="inlineStr">
        <is>
          <t>Number of options outstanding</t>
        </is>
      </c>
      <c r="C14" s="5" t="n">
        <v>1198777</v>
      </c>
      <c r="D14" s="5" t="n">
        <v>721361</v>
      </c>
      <c r="F14" s="5" t="n">
        <v>512615</v>
      </c>
    </row>
    <row r="15">
      <c r="A15" s="4" t="inlineStr">
        <is>
          <t>Weighted average exercise price Options outstanding</t>
        </is>
      </c>
      <c r="C15" s="8" t="n">
        <v>6.88</v>
      </c>
      <c r="D15" s="8" t="n">
        <v>4.38</v>
      </c>
      <c r="E15" s="4" t="inlineStr">
        <is>
          <t>[1]</t>
        </is>
      </c>
      <c r="F15" s="8" t="n">
        <v>15.09</v>
      </c>
      <c r="G15" s="4" t="inlineStr">
        <is>
          <t>[1]</t>
        </is>
      </c>
    </row>
    <row r="16">
      <c r="A16" s="4" t="inlineStr">
        <is>
          <t>Number of options exercisable</t>
        </is>
      </c>
      <c r="C16" s="5" t="n">
        <v>477611</v>
      </c>
      <c r="D16" s="5" t="n">
        <v>310093</v>
      </c>
      <c r="F16" s="5" t="n">
        <v>211906</v>
      </c>
    </row>
    <row r="17">
      <c r="A17" s="4" t="inlineStr">
        <is>
          <t>Weighted average exercise price Options exercisable</t>
        </is>
      </c>
      <c r="C17" s="8" t="n">
        <v>4.25</v>
      </c>
      <c r="D17" s="8" t="n">
        <v>4.02</v>
      </c>
      <c r="E17" s="4" t="inlineStr">
        <is>
          <t>[1]</t>
        </is>
      </c>
      <c r="F17" s="8" t="n">
        <v>20.28</v>
      </c>
      <c r="G17" s="4" t="inlineStr">
        <is>
          <t>[1]</t>
        </is>
      </c>
    </row>
    <row r="18"/>
    <row r="19">
      <c r="A19" s="4" t="inlineStr">
        <is>
          <t>[1]</t>
        </is>
      </c>
      <c r="B19" s="4" t="inlineStr">
        <is>
          <t>After repricing- see Note 9 - (B)(2)(a).</t>
        </is>
      </c>
    </row>
  </sheetData>
  <mergeCells count="6">
    <mergeCell ref="A1:B2"/>
    <mergeCell ref="C1:G1"/>
    <mergeCell ref="D2:E2"/>
    <mergeCell ref="F2:G2"/>
    <mergeCell ref="A18:F18"/>
    <mergeCell ref="B19:F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6" customWidth="1" min="2" max="2"/>
    <col width="40" customWidth="1" min="3" max="3"/>
    <col width="33"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 and warrants</t>
        </is>
      </c>
      <c r="D1" s="2" t="inlineStr">
        <is>
          <t>Currency translation differences</t>
        </is>
      </c>
      <c r="E1" s="2" t="inlineStr">
        <is>
          <t>Accumulated deficit</t>
        </is>
      </c>
      <c r="F1" s="2" t="inlineStr">
        <is>
          <t>Total</t>
        </is>
      </c>
    </row>
    <row r="2">
      <c r="A2" s="4" t="inlineStr">
        <is>
          <t>Balance at Dec. 31, 2017</t>
        </is>
      </c>
      <c r="B2" s="6" t="n">
        <v>1382</v>
      </c>
      <c r="C2" s="6" t="n">
        <v>54048</v>
      </c>
      <c r="D2" s="6" t="n">
        <v>-412</v>
      </c>
      <c r="E2" s="6" t="n">
        <v>-49847</v>
      </c>
      <c r="F2" s="6" t="n">
        <v>5171</v>
      </c>
    </row>
    <row r="3">
      <c r="A3" s="4" t="inlineStr">
        <is>
          <t>Balance (in Shares) at Dec. 31, 2017</t>
        </is>
      </c>
      <c r="B3" s="5" t="n">
        <v>3336326</v>
      </c>
    </row>
    <row r="4">
      <c r="A4" s="4" t="inlineStr">
        <is>
          <t>Issuance of ordinary shares and warrants, net of issuance costs</t>
        </is>
      </c>
      <c r="B4" s="6" t="n">
        <v>129</v>
      </c>
      <c r="C4" s="5" t="n">
        <v>2648</v>
      </c>
      <c r="D4" s="4" t="inlineStr">
        <is>
          <t xml:space="preserve"> </t>
        </is>
      </c>
      <c r="E4" s="4" t="inlineStr">
        <is>
          <t xml:space="preserve"> </t>
        </is>
      </c>
      <c r="F4" s="5" t="n">
        <v>2777</v>
      </c>
    </row>
    <row r="5">
      <c r="A5" s="4" t="inlineStr">
        <is>
          <t>Issuance of ordinary shares and warrants, net of issuance costs (in Shares)</t>
        </is>
      </c>
      <c r="B5" s="5" t="n">
        <v>309387</v>
      </c>
    </row>
    <row r="6">
      <c r="A6" s="4" t="inlineStr">
        <is>
          <t>Conversion of debentures to prepaid warrants</t>
        </is>
      </c>
      <c r="B6" s="4" t="inlineStr">
        <is>
          <t xml:space="preserve"> </t>
        </is>
      </c>
      <c r="C6" s="5" t="n">
        <v>3267</v>
      </c>
      <c r="D6" s="4" t="inlineStr">
        <is>
          <t xml:space="preserve"> </t>
        </is>
      </c>
      <c r="E6" s="4" t="inlineStr">
        <is>
          <t xml:space="preserve"> </t>
        </is>
      </c>
      <c r="F6" s="5" t="n">
        <v>3267</v>
      </c>
    </row>
    <row r="7">
      <c r="A7" s="4" t="inlineStr">
        <is>
          <t>Conversion of prepaid warrants to ordinary shares</t>
        </is>
      </c>
      <c r="B7" s="6" t="n">
        <v>68</v>
      </c>
      <c r="C7" s="5" t="n">
        <v>-68</v>
      </c>
      <c r="D7" s="4" t="inlineStr">
        <is>
          <t xml:space="preserve"> </t>
        </is>
      </c>
      <c r="E7" s="4" t="inlineStr">
        <is>
          <t xml:space="preserve"> </t>
        </is>
      </c>
      <c r="F7" s="4" t="inlineStr">
        <is>
          <t xml:space="preserve"> </t>
        </is>
      </c>
    </row>
    <row r="8">
      <c r="A8" s="4" t="inlineStr">
        <is>
          <t>Conversion of prepaid warrants to ordinary shares (in Shares)</t>
        </is>
      </c>
      <c r="B8" s="5" t="n">
        <v>165000</v>
      </c>
    </row>
    <row r="9">
      <c r="A9" s="4" t="inlineStr">
        <is>
          <t>Shares issued for services</t>
        </is>
      </c>
      <c r="B9" s="6" t="n">
        <v>1</v>
      </c>
      <c r="C9" s="5" t="n">
        <v>7</v>
      </c>
      <c r="D9" s="4" t="inlineStr">
        <is>
          <t xml:space="preserve"> </t>
        </is>
      </c>
      <c r="E9" s="4" t="inlineStr">
        <is>
          <t xml:space="preserve"> </t>
        </is>
      </c>
      <c r="F9" s="5" t="n">
        <v>8</v>
      </c>
    </row>
    <row r="10">
      <c r="A10" s="4" t="inlineStr">
        <is>
          <t>Shares issued for services (in Shares)</t>
        </is>
      </c>
      <c r="B10" s="5" t="n">
        <v>4000</v>
      </c>
    </row>
    <row r="11">
      <c r="A11" s="4" t="inlineStr">
        <is>
          <t>Share-based compensation</t>
        </is>
      </c>
      <c r="B11" s="4" t="inlineStr">
        <is>
          <t xml:space="preserve"> </t>
        </is>
      </c>
      <c r="C11" s="5" t="n">
        <v>1003</v>
      </c>
      <c r="D11" s="4" t="inlineStr">
        <is>
          <t xml:space="preserve"> </t>
        </is>
      </c>
      <c r="E11" s="4" t="inlineStr">
        <is>
          <t xml:space="preserve"> </t>
        </is>
      </c>
      <c r="F11" s="5" t="n">
        <v>1003</v>
      </c>
    </row>
    <row r="12">
      <c r="A12" s="4" t="inlineStr">
        <is>
          <t>Share-based compensation (in Shares)</t>
        </is>
      </c>
      <c r="B12" s="4" t="inlineStr">
        <is>
          <t xml:space="preserve"> </t>
        </is>
      </c>
    </row>
    <row r="13">
      <c r="A13" s="4" t="inlineStr">
        <is>
          <t>Loss for the period</t>
        </is>
      </c>
      <c r="D13" s="5" t="n">
        <v>-557</v>
      </c>
      <c r="E13" s="5" t="n">
        <v>-6249</v>
      </c>
      <c r="F13" s="5" t="n">
        <v>-6249</v>
      </c>
    </row>
    <row r="14">
      <c r="A14" s="4" t="inlineStr">
        <is>
          <t>Balance at Dec. 31, 2018</t>
        </is>
      </c>
      <c r="B14" s="6" t="n">
        <v>1580</v>
      </c>
      <c r="C14" s="5" t="n">
        <v>60905</v>
      </c>
      <c r="D14" s="5" t="n">
        <v>-969</v>
      </c>
      <c r="E14" s="5" t="n">
        <v>-56096</v>
      </c>
      <c r="F14" s="5" t="n">
        <v>5420</v>
      </c>
    </row>
    <row r="15">
      <c r="A15" s="4" t="inlineStr">
        <is>
          <t>Balance (in Shares) at Dec. 31, 2018</t>
        </is>
      </c>
      <c r="B15" s="5" t="n">
        <v>3814713</v>
      </c>
    </row>
    <row r="16">
      <c r="A16" s="4" t="inlineStr">
        <is>
          <t>Issuance of ordinary shares and warrants, net of issuance costs</t>
        </is>
      </c>
      <c r="B16" s="6" t="n">
        <v>763</v>
      </c>
      <c r="C16" s="5" t="n">
        <v>6602</v>
      </c>
      <c r="D16" s="4" t="inlineStr">
        <is>
          <t xml:space="preserve"> </t>
        </is>
      </c>
      <c r="E16" s="4" t="inlineStr">
        <is>
          <t xml:space="preserve"> </t>
        </is>
      </c>
      <c r="F16" s="5" t="n">
        <v>7365</v>
      </c>
    </row>
    <row r="17">
      <c r="A17" s="4" t="inlineStr">
        <is>
          <t>Issuance of ordinary shares and warrants, net of issuance costs (in Shares)</t>
        </is>
      </c>
      <c r="B17" s="5" t="n">
        <v>1800040</v>
      </c>
    </row>
    <row r="18">
      <c r="A18" s="4" t="inlineStr">
        <is>
          <t>Classification of warrants from equity to liability, see note 2c</t>
        </is>
      </c>
      <c r="B18" s="4" t="inlineStr">
        <is>
          <t xml:space="preserve"> </t>
        </is>
      </c>
      <c r="C18" s="5" t="n">
        <v>-1804</v>
      </c>
      <c r="D18" s="4" t="inlineStr">
        <is>
          <t xml:space="preserve"> </t>
        </is>
      </c>
      <c r="E18" s="4" t="inlineStr">
        <is>
          <t xml:space="preserve"> </t>
        </is>
      </c>
      <c r="F18" s="5" t="n">
        <v>-1804</v>
      </c>
    </row>
    <row r="19">
      <c r="A19" s="4" t="inlineStr">
        <is>
          <t>Classification of warrants from liability to equity, see NOTE 9 - A(2)</t>
        </is>
      </c>
      <c r="B19" s="4" t="inlineStr">
        <is>
          <t xml:space="preserve"> </t>
        </is>
      </c>
      <c r="C19" s="5" t="n">
        <v>3139</v>
      </c>
      <c r="D19" s="4" t="inlineStr">
        <is>
          <t xml:space="preserve"> </t>
        </is>
      </c>
      <c r="E19" s="4" t="inlineStr">
        <is>
          <t xml:space="preserve"> </t>
        </is>
      </c>
      <c r="F19" s="5" t="n">
        <v>3139</v>
      </c>
    </row>
    <row r="20">
      <c r="A20" s="4" t="inlineStr">
        <is>
          <t>Conversion of prepaid warrants to ordinary shares</t>
        </is>
      </c>
      <c r="B20" s="6" t="n">
        <v>22</v>
      </c>
      <c r="C20" s="5" t="n">
        <v>-22</v>
      </c>
      <c r="D20" s="4" t="inlineStr">
        <is>
          <t xml:space="preserve"> </t>
        </is>
      </c>
      <c r="E20" s="4" t="inlineStr">
        <is>
          <t xml:space="preserve"> </t>
        </is>
      </c>
      <c r="F20" s="4" t="inlineStr">
        <is>
          <t xml:space="preserve"> </t>
        </is>
      </c>
    </row>
    <row r="21">
      <c r="A21" s="4" t="inlineStr">
        <is>
          <t>Conversion of prepaid warrants to ordinary shares (in Shares)</t>
        </is>
      </c>
      <c r="B21" s="5" t="n">
        <v>50000</v>
      </c>
    </row>
    <row r="22">
      <c r="A22" s="4" t="inlineStr">
        <is>
          <t>Exercise of options</t>
        </is>
      </c>
      <c r="B22" s="6" t="n">
        <v>3</v>
      </c>
      <c r="C22" s="5" t="n">
        <v>4</v>
      </c>
      <c r="D22" s="4" t="inlineStr">
        <is>
          <t xml:space="preserve"> </t>
        </is>
      </c>
      <c r="E22" s="4" t="inlineStr">
        <is>
          <t xml:space="preserve"> </t>
        </is>
      </c>
      <c r="F22" s="5" t="n">
        <v>7</v>
      </c>
    </row>
    <row r="23">
      <c r="A23" s="4" t="inlineStr">
        <is>
          <t>Exercise of options (in Shares)</t>
        </is>
      </c>
      <c r="B23" s="5" t="n">
        <v>6076</v>
      </c>
    </row>
    <row r="24">
      <c r="A24" s="4" t="inlineStr">
        <is>
          <t>Share-based compensation</t>
        </is>
      </c>
      <c r="B24" s="4" t="inlineStr">
        <is>
          <t xml:space="preserve"> </t>
        </is>
      </c>
      <c r="C24" s="5" t="n">
        <v>1125</v>
      </c>
      <c r="D24" s="4" t="inlineStr">
        <is>
          <t xml:space="preserve"> </t>
        </is>
      </c>
      <c r="E24" s="4" t="inlineStr">
        <is>
          <t xml:space="preserve"> </t>
        </is>
      </c>
      <c r="F24" s="5" t="n">
        <v>1125</v>
      </c>
    </row>
    <row r="25">
      <c r="A25" s="4" t="inlineStr">
        <is>
          <t>Share-based compensation (in Shares)</t>
        </is>
      </c>
      <c r="B25" s="4" t="inlineStr">
        <is>
          <t xml:space="preserve"> </t>
        </is>
      </c>
    </row>
    <row r="26">
      <c r="A26" s="4" t="inlineStr">
        <is>
          <t>Loss for the period</t>
        </is>
      </c>
      <c r="E26" s="5" t="n">
        <v>-11164</v>
      </c>
      <c r="F26" s="5" t="n">
        <v>-11164</v>
      </c>
    </row>
    <row r="27">
      <c r="A27" s="4" t="inlineStr">
        <is>
          <t>Balance at Dec. 31, 2019</t>
        </is>
      </c>
      <c r="B27" s="6" t="n">
        <v>2368</v>
      </c>
      <c r="C27" s="5" t="n">
        <v>69949</v>
      </c>
      <c r="D27" s="5" t="n">
        <v>-969</v>
      </c>
      <c r="E27" s="5" t="n">
        <v>-67260</v>
      </c>
      <c r="F27" s="5" t="n">
        <v>4088</v>
      </c>
    </row>
    <row r="28">
      <c r="A28" s="4" t="inlineStr">
        <is>
          <t>Balance (in Shares) at Dec. 31, 2019</t>
        </is>
      </c>
      <c r="B28" s="5" t="n">
        <v>5670829</v>
      </c>
    </row>
    <row r="29">
      <c r="A29" s="4" t="inlineStr">
        <is>
          <t>Issuance of ordinary shares and warrants, net of issuance costs</t>
        </is>
      </c>
      <c r="B29" s="6" t="n">
        <v>195</v>
      </c>
      <c r="C29" s="5" t="n">
        <v>4205</v>
      </c>
      <c r="D29" s="4" t="inlineStr">
        <is>
          <t xml:space="preserve"> </t>
        </is>
      </c>
      <c r="E29" s="4" t="inlineStr">
        <is>
          <t xml:space="preserve"> </t>
        </is>
      </c>
      <c r="F29" s="5" t="n">
        <v>4400</v>
      </c>
    </row>
    <row r="30">
      <c r="A30" s="4" t="inlineStr">
        <is>
          <t>Issuance of ordinary shares and warrants, net of issuance costs (in Shares)</t>
        </is>
      </c>
      <c r="B30" s="5" t="n">
        <v>445000</v>
      </c>
    </row>
    <row r="31">
      <c r="A31" s="4" t="inlineStr">
        <is>
          <t>Conversion of prepaid warrants to ordinary shares</t>
        </is>
      </c>
      <c r="B31" s="6" t="n">
        <v>355</v>
      </c>
      <c r="C31" s="5" t="n">
        <v>-355</v>
      </c>
      <c r="D31" s="4" t="inlineStr">
        <is>
          <t xml:space="preserve"> </t>
        </is>
      </c>
      <c r="E31" s="4" t="inlineStr">
        <is>
          <t xml:space="preserve"> </t>
        </is>
      </c>
      <c r="F31" s="4" t="inlineStr">
        <is>
          <t xml:space="preserve"> </t>
        </is>
      </c>
    </row>
    <row r="32">
      <c r="A32" s="4" t="inlineStr">
        <is>
          <t>Conversion of prepaid warrants to ordinary shares (in Shares)</t>
        </is>
      </c>
      <c r="B32" s="5" t="n">
        <v>811085</v>
      </c>
    </row>
    <row r="33">
      <c r="A33" s="4" t="inlineStr">
        <is>
          <t>Exercise of options</t>
        </is>
      </c>
      <c r="B33" s="6" t="n">
        <v>9</v>
      </c>
      <c r="C33" s="5" t="n">
        <v>80</v>
      </c>
      <c r="D33" s="4" t="inlineStr">
        <is>
          <t xml:space="preserve"> </t>
        </is>
      </c>
      <c r="E33" s="4" t="inlineStr">
        <is>
          <t xml:space="preserve"> </t>
        </is>
      </c>
      <c r="F33" s="5" t="n">
        <v>89</v>
      </c>
    </row>
    <row r="34">
      <c r="A34" s="4" t="inlineStr">
        <is>
          <t>Exercise of options (in Shares)</t>
        </is>
      </c>
      <c r="B34" s="5" t="n">
        <v>21495</v>
      </c>
    </row>
    <row r="35">
      <c r="A35" s="4" t="inlineStr">
        <is>
          <t>Shares issued for services</t>
        </is>
      </c>
      <c r="B35" s="6" t="n">
        <v>6</v>
      </c>
      <c r="C35" s="5" t="n">
        <v>63</v>
      </c>
      <c r="F35" s="5" t="n">
        <v>69</v>
      </c>
    </row>
    <row r="36">
      <c r="A36" s="4" t="inlineStr">
        <is>
          <t>Shares issued for services (in Shares)</t>
        </is>
      </c>
      <c r="B36" s="5" t="n">
        <v>15429</v>
      </c>
    </row>
    <row r="37">
      <c r="A37" s="4" t="inlineStr">
        <is>
          <t>Share-based compensation</t>
        </is>
      </c>
      <c r="C37" s="5" t="n">
        <v>1605</v>
      </c>
      <c r="D37" s="4" t="inlineStr">
        <is>
          <t xml:space="preserve"> </t>
        </is>
      </c>
      <c r="E37" s="4" t="inlineStr">
        <is>
          <t xml:space="preserve"> </t>
        </is>
      </c>
      <c r="F37" s="5" t="n">
        <v>1605</v>
      </c>
    </row>
    <row r="38">
      <c r="A38" s="4" t="inlineStr">
        <is>
          <t>Loss for the period</t>
        </is>
      </c>
      <c r="E38" s="5" t="n">
        <v>-5774</v>
      </c>
      <c r="F38" s="5" t="n">
        <v>-5774</v>
      </c>
    </row>
    <row r="39">
      <c r="A39" s="4" t="inlineStr">
        <is>
          <t>Balance at Dec. 31, 2020</t>
        </is>
      </c>
      <c r="B39" s="6" t="n">
        <v>2933</v>
      </c>
      <c r="C39" s="6" t="n">
        <v>75547</v>
      </c>
      <c r="D39" s="6" t="n">
        <v>-969</v>
      </c>
      <c r="E39" s="6" t="n">
        <v>-73034</v>
      </c>
      <c r="F39" s="6" t="n">
        <v>4477</v>
      </c>
    </row>
    <row r="40">
      <c r="A40" s="4" t="inlineStr">
        <is>
          <t>Balance (in Shares) at Dec. 31, 2020</t>
        </is>
      </c>
      <c r="B40" s="5" t="n">
        <v>6963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fair value options granted - Non-Employees [Member] - $ / shares</t>
        </is>
      </c>
      <c r="B1" s="2" t="inlineStr">
        <is>
          <t>12 Months Ended</t>
        </is>
      </c>
    </row>
    <row r="2">
      <c r="B2" s="2" t="inlineStr">
        <is>
          <t>Dec. 31, 2019</t>
        </is>
      </c>
      <c r="C2" s="2" t="inlineStr">
        <is>
          <t>Dec. 31, 2018</t>
        </is>
      </c>
    </row>
    <row r="3">
      <c r="A3" s="3" t="inlineStr">
        <is>
          <t>Share Capital (Details) - Schedule of fair value options granted [Line Items]</t>
        </is>
      </c>
    </row>
    <row r="4">
      <c r="A4" s="4" t="inlineStr">
        <is>
          <t>Value of one ordinary share (in Dollars per share)</t>
        </is>
      </c>
      <c r="B4" s="8" t="n">
        <v>5.93</v>
      </c>
      <c r="C4" s="8" t="n">
        <v>5.36</v>
      </c>
    </row>
    <row r="5">
      <c r="A5" s="4" t="inlineStr">
        <is>
          <t>Dividend yield</t>
        </is>
      </c>
      <c r="B5" s="4" t="inlineStr">
        <is>
          <t>0.00%</t>
        </is>
      </c>
      <c r="C5" s="4" t="inlineStr">
        <is>
          <t>0.00%</t>
        </is>
      </c>
    </row>
    <row r="6">
      <c r="A6" s="4" t="inlineStr">
        <is>
          <t>Expected volatility</t>
        </is>
      </c>
      <c r="B6" s="4" t="inlineStr">
        <is>
          <t>62.00%</t>
        </is>
      </c>
      <c r="C6" s="4" t="inlineStr">
        <is>
          <t>58.00%</t>
        </is>
      </c>
    </row>
    <row r="7">
      <c r="A7" s="4" t="inlineStr">
        <is>
          <t>Risk-free interest rate</t>
        </is>
      </c>
      <c r="B7" s="4" t="inlineStr">
        <is>
          <t>2.00%</t>
        </is>
      </c>
      <c r="C7" s="4" t="inlineStr">
        <is>
          <t>2.00%</t>
        </is>
      </c>
    </row>
    <row r="8">
      <c r="A8" s="4" t="inlineStr">
        <is>
          <t>Expected term</t>
        </is>
      </c>
      <c r="B8" s="4" t="inlineStr">
        <is>
          <t>4 years</t>
        </is>
      </c>
      <c r="C8" s="4" t="inlineStr">
        <is>
          <t>4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changes in number of options granted - Non-Employees [Member] - $ / shares</t>
        </is>
      </c>
      <c r="B1" s="2" t="inlineStr">
        <is>
          <t>12 Months Ended</t>
        </is>
      </c>
    </row>
    <row r="2">
      <c r="B2" s="2" t="inlineStr">
        <is>
          <t>Dec. 31, 2020</t>
        </is>
      </c>
      <c r="C2" s="2" t="inlineStr">
        <is>
          <t>Dec. 31, 2019</t>
        </is>
      </c>
      <c r="D2" s="2" t="inlineStr">
        <is>
          <t>Dec. 31, 2018</t>
        </is>
      </c>
    </row>
    <row r="3">
      <c r="A3" s="3" t="inlineStr">
        <is>
          <t>Share Capital (Details) - Schedule of changes in number of options granted [Line Items]</t>
        </is>
      </c>
    </row>
    <row r="4">
      <c r="A4" s="4" t="inlineStr">
        <is>
          <t>Number of Options Outstanding</t>
        </is>
      </c>
      <c r="B4" s="5" t="n">
        <v>23664</v>
      </c>
      <c r="C4" s="5" t="n">
        <v>18664</v>
      </c>
      <c r="D4" s="5" t="n">
        <v>13664</v>
      </c>
    </row>
    <row r="5">
      <c r="A5" s="4" t="inlineStr">
        <is>
          <t>Weighted average exercise price Options outstanding</t>
        </is>
      </c>
      <c r="B5" s="8" t="n">
        <v>27.44</v>
      </c>
      <c r="C5" s="8" t="n">
        <v>33.44</v>
      </c>
      <c r="D5" s="8" t="n">
        <v>43.52</v>
      </c>
    </row>
    <row r="6">
      <c r="A6" s="4" t="inlineStr">
        <is>
          <t>Number of options Granted</t>
        </is>
      </c>
      <c r="C6" s="5" t="n">
        <v>5000</v>
      </c>
      <c r="D6" s="5" t="n">
        <v>5000</v>
      </c>
    </row>
    <row r="7">
      <c r="A7" s="4" t="inlineStr">
        <is>
          <t>Weighted average exercise price Granted</t>
        </is>
      </c>
      <c r="C7" s="8" t="n">
        <v>5.07</v>
      </c>
      <c r="D7" s="8" t="n">
        <v>5.87</v>
      </c>
    </row>
    <row r="8">
      <c r="A8" s="4" t="inlineStr">
        <is>
          <t>Number of options Exercised</t>
        </is>
      </c>
      <c r="B8" s="5" t="n">
        <v>-1250</v>
      </c>
    </row>
    <row r="9">
      <c r="A9" s="4" t="inlineStr">
        <is>
          <t>Weighted average exercise price Exercised</t>
        </is>
      </c>
      <c r="B9" s="8" t="n">
        <v>5.07</v>
      </c>
    </row>
    <row r="10">
      <c r="A10" s="4" t="inlineStr">
        <is>
          <t>Number of options Expired</t>
        </is>
      </c>
      <c r="B10" s="5" t="n">
        <v>-4332</v>
      </c>
    </row>
    <row r="11">
      <c r="A11" s="4" t="inlineStr">
        <is>
          <t>Weighted average exercise price Expired</t>
        </is>
      </c>
      <c r="B11" s="8" t="n">
        <v>61.85</v>
      </c>
    </row>
    <row r="12">
      <c r="A12" s="4" t="inlineStr">
        <is>
          <t>Number of Options outstanding</t>
        </is>
      </c>
      <c r="B12" s="5" t="n">
        <v>18082</v>
      </c>
      <c r="C12" s="5" t="n">
        <v>23664</v>
      </c>
      <c r="D12" s="5" t="n">
        <v>18664</v>
      </c>
    </row>
    <row r="13">
      <c r="A13" s="4" t="inlineStr">
        <is>
          <t>Weighted average exercise price Options outstanding</t>
        </is>
      </c>
      <c r="B13" s="8" t="n">
        <v>17.97</v>
      </c>
      <c r="C13" s="8" t="n">
        <v>27.44</v>
      </c>
      <c r="D13" s="8" t="n">
        <v>33.44</v>
      </c>
    </row>
    <row r="14">
      <c r="A14" s="4" t="inlineStr">
        <is>
          <t>Number of options exercisable</t>
        </is>
      </c>
      <c r="B14" s="5" t="n">
        <v>8057</v>
      </c>
      <c r="C14" s="5" t="n">
        <v>10202</v>
      </c>
      <c r="D14" s="5" t="n">
        <v>8165</v>
      </c>
    </row>
    <row r="15">
      <c r="A15" s="4" t="inlineStr">
        <is>
          <t>Weighted average exercise price options exercisable</t>
        </is>
      </c>
      <c r="B15" s="8" t="n">
        <v>18.42</v>
      </c>
      <c r="C15" s="8" t="n">
        <v>46.03</v>
      </c>
      <c r="D15" s="8" t="n">
        <v>51.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Share Capital (Details) - Schedule of outstanding and exercisable options</t>
        </is>
      </c>
      <c r="B1" s="2" t="inlineStr">
        <is>
          <t>12 Months Ended</t>
        </is>
      </c>
    </row>
    <row r="2">
      <c r="B2" s="2" t="inlineStr">
        <is>
          <t>Dec. 31, 2020$ / sharesshares</t>
        </is>
      </c>
    </row>
    <row r="3">
      <c r="A3" s="3" t="inlineStr">
        <is>
          <t>Share Capital (Details) - Schedule of outstanding and exercisable options [Line Items]</t>
        </is>
      </c>
    </row>
    <row r="4">
      <c r="A4" s="4" t="inlineStr">
        <is>
          <t>Options outstanding Number of options outstanding</t>
        </is>
      </c>
      <c r="B4" s="5" t="n">
        <v>1216859</v>
      </c>
    </row>
    <row r="5">
      <c r="A5" s="4" t="inlineStr">
        <is>
          <t>Exercise prices 65.06 [Member]</t>
        </is>
      </c>
    </row>
    <row r="6">
      <c r="A6" s="3" t="inlineStr">
        <is>
          <t>Share Capital (Details) - Schedule of outstanding and exercisable options [Line Items]</t>
        </is>
      </c>
    </row>
    <row r="7">
      <c r="A7" s="4" t="inlineStr">
        <is>
          <t>Options outstanding Exercise prices (in Dollars per share) | $ / shares</t>
        </is>
      </c>
      <c r="B7" s="8" t="n">
        <v>65.06</v>
      </c>
      <c r="C7" s="4" t="inlineStr">
        <is>
          <t>[1]</t>
        </is>
      </c>
    </row>
    <row r="8">
      <c r="A8" s="4" t="inlineStr">
        <is>
          <t>Options outstanding Number of options outstanding</t>
        </is>
      </c>
      <c r="B8" s="5" t="n">
        <v>1333</v>
      </c>
    </row>
    <row r="9">
      <c r="A9" s="4" t="inlineStr">
        <is>
          <t>Options outstanding Weighted average remaining contractual Life</t>
        </is>
      </c>
      <c r="B9" s="4" t="inlineStr">
        <is>
          <t>47 days</t>
        </is>
      </c>
    </row>
    <row r="10">
      <c r="A10" s="4" t="inlineStr">
        <is>
          <t>Options exercisable Number of options exercisable</t>
        </is>
      </c>
      <c r="B10" s="5" t="n">
        <v>1333</v>
      </c>
    </row>
    <row r="11">
      <c r="A11" s="4" t="inlineStr">
        <is>
          <t>Options exercisable Weighted average remaining contractual life</t>
        </is>
      </c>
      <c r="B11" s="4" t="inlineStr">
        <is>
          <t>47 days</t>
        </is>
      </c>
    </row>
    <row r="12">
      <c r="A12" s="4" t="inlineStr">
        <is>
          <t>Exercise prices 64.85 [Member]</t>
        </is>
      </c>
    </row>
    <row r="13">
      <c r="A13" s="3" t="inlineStr">
        <is>
          <t>Share Capital (Details) - Schedule of outstanding and exercisable options [Line Items]</t>
        </is>
      </c>
    </row>
    <row r="14">
      <c r="A14" s="4" t="inlineStr">
        <is>
          <t>Options outstanding Exercise prices (in Dollars per share) | $ / shares</t>
        </is>
      </c>
      <c r="B14" s="8" t="n">
        <v>64.84999999999999</v>
      </c>
      <c r="C14" s="4" t="inlineStr">
        <is>
          <t>[1]</t>
        </is>
      </c>
    </row>
    <row r="15">
      <c r="A15" s="4" t="inlineStr">
        <is>
          <t>Options outstanding Number of options outstanding</t>
        </is>
      </c>
      <c r="B15" s="5" t="n">
        <v>1333</v>
      </c>
    </row>
    <row r="16">
      <c r="A16" s="4" t="inlineStr">
        <is>
          <t>Options outstanding Weighted average remaining contractual Life</t>
        </is>
      </c>
      <c r="B16" s="4" t="inlineStr">
        <is>
          <t>47 days</t>
        </is>
      </c>
    </row>
    <row r="17">
      <c r="A17" s="4" t="inlineStr">
        <is>
          <t>Options exercisable Number of options exercisable</t>
        </is>
      </c>
      <c r="B17" s="5" t="n">
        <v>1333</v>
      </c>
    </row>
    <row r="18">
      <c r="A18" s="4" t="inlineStr">
        <is>
          <t>Options exercisable Weighted average remaining contractual life</t>
        </is>
      </c>
      <c r="B18" s="4" t="inlineStr">
        <is>
          <t>47 days</t>
        </is>
      </c>
    </row>
    <row r="19">
      <c r="A19" s="4" t="inlineStr">
        <is>
          <t>Exercise prices 27.99 [Member]</t>
        </is>
      </c>
    </row>
    <row r="20">
      <c r="A20" s="3" t="inlineStr">
        <is>
          <t>Share Capital (Details) - Schedule of outstanding and exercisable options [Line Items]</t>
        </is>
      </c>
    </row>
    <row r="21">
      <c r="A21" s="4" t="inlineStr">
        <is>
          <t>Options outstanding Exercise prices (in Dollars per share) | $ / shares</t>
        </is>
      </c>
      <c r="B21" s="8" t="n">
        <v>27.99</v>
      </c>
      <c r="C21" s="4" t="inlineStr">
        <is>
          <t>[1]</t>
        </is>
      </c>
    </row>
    <row r="22">
      <c r="A22" s="4" t="inlineStr">
        <is>
          <t>Options outstanding Number of options outstanding</t>
        </is>
      </c>
      <c r="B22" s="5" t="n">
        <v>6666</v>
      </c>
    </row>
    <row r="23">
      <c r="A23" s="4" t="inlineStr">
        <is>
          <t>Options outstanding Weighted average remaining contractual Life</t>
        </is>
      </c>
      <c r="B23" s="4" t="inlineStr">
        <is>
          <t>4 years 138 days</t>
        </is>
      </c>
    </row>
    <row r="24">
      <c r="A24" s="4" t="inlineStr">
        <is>
          <t>Options exercisable Number of options exercisable</t>
        </is>
      </c>
      <c r="B24" s="5" t="n">
        <v>1329</v>
      </c>
    </row>
    <row r="25">
      <c r="A25" s="4" t="inlineStr">
        <is>
          <t>Options exercisable Weighted average remaining contractual life</t>
        </is>
      </c>
      <c r="B25" s="4" t="inlineStr">
        <is>
          <t>4 years 120 days</t>
        </is>
      </c>
    </row>
    <row r="26">
      <c r="A26" s="4" t="inlineStr">
        <is>
          <t>Exercise prices 6.84 [Member]</t>
        </is>
      </c>
    </row>
    <row r="27">
      <c r="A27" s="3" t="inlineStr">
        <is>
          <t>Share Capital (Details) - Schedule of outstanding and exercisable options [Line Items]</t>
        </is>
      </c>
    </row>
    <row r="28">
      <c r="A28" s="4" t="inlineStr">
        <is>
          <t>Options outstanding Exercise prices (in Dollars per share) | $ / shares</t>
        </is>
      </c>
      <c r="B28" s="8" t="n">
        <v>6.84</v>
      </c>
      <c r="C28" s="4" t="inlineStr">
        <is>
          <t>[1]</t>
        </is>
      </c>
    </row>
    <row r="29">
      <c r="A29" s="4" t="inlineStr">
        <is>
          <t>Options outstanding Number of options outstanding</t>
        </is>
      </c>
      <c r="B29" s="5" t="n">
        <v>5000</v>
      </c>
    </row>
    <row r="30">
      <c r="A30" s="4" t="inlineStr">
        <is>
          <t>Options outstanding Weighted average remaining contractual Life</t>
        </is>
      </c>
      <c r="B30" s="4" t="inlineStr">
        <is>
          <t>4 years 120 days</t>
        </is>
      </c>
    </row>
    <row r="31">
      <c r="A31" s="4" t="inlineStr">
        <is>
          <t>Exercise prices 11.06 [Member]</t>
        </is>
      </c>
    </row>
    <row r="32">
      <c r="A32" s="3" t="inlineStr">
        <is>
          <t>Share Capital (Details) - Schedule of outstanding and exercisable options [Line Items]</t>
        </is>
      </c>
    </row>
    <row r="33">
      <c r="A33" s="4" t="inlineStr">
        <is>
          <t>Options outstanding Exercise prices (in Dollars per share) | $ / shares</t>
        </is>
      </c>
      <c r="B33" s="8" t="n">
        <v>11.06</v>
      </c>
      <c r="C33" s="4" t="inlineStr">
        <is>
          <t>[1]</t>
        </is>
      </c>
    </row>
    <row r="34">
      <c r="A34" s="4" t="inlineStr">
        <is>
          <t>Options outstanding Number of options outstanding</t>
        </is>
      </c>
      <c r="B34" s="5" t="n">
        <v>162713</v>
      </c>
    </row>
    <row r="35">
      <c r="A35" s="4" t="inlineStr">
        <is>
          <t>Options outstanding Weighted average remaining contractual Life</t>
        </is>
      </c>
      <c r="B35" s="4" t="inlineStr">
        <is>
          <t>9 years 40 days</t>
        </is>
      </c>
    </row>
    <row r="36">
      <c r="A36" s="4" t="inlineStr">
        <is>
          <t>Exercise prices 10.08 [Member]</t>
        </is>
      </c>
    </row>
    <row r="37">
      <c r="A37" s="3" t="inlineStr">
        <is>
          <t>Share Capital (Details) - Schedule of outstanding and exercisable options [Line Items]</t>
        </is>
      </c>
    </row>
    <row r="38">
      <c r="A38" s="4" t="inlineStr">
        <is>
          <t>Options outstanding Exercise prices (in Dollars per share) | $ / shares</t>
        </is>
      </c>
      <c r="B38" s="8" t="n">
        <v>10.08</v>
      </c>
      <c r="C38" s="4" t="inlineStr">
        <is>
          <t>[1]</t>
        </is>
      </c>
    </row>
    <row r="39">
      <c r="A39" s="4" t="inlineStr">
        <is>
          <t>Options outstanding Number of options outstanding</t>
        </is>
      </c>
      <c r="B39" s="5" t="n">
        <v>309409</v>
      </c>
    </row>
    <row r="40">
      <c r="A40" s="4" t="inlineStr">
        <is>
          <t>Options outstanding Weighted average remaining contractual Life</t>
        </is>
      </c>
      <c r="B40" s="4" t="inlineStr">
        <is>
          <t>9 years 149 days</t>
        </is>
      </c>
    </row>
    <row r="41">
      <c r="A41" s="4" t="inlineStr">
        <is>
          <t>Exercise prices 9.12 [Member]</t>
        </is>
      </c>
    </row>
    <row r="42">
      <c r="A42" s="3" t="inlineStr">
        <is>
          <t>Share Capital (Details) - Schedule of outstanding and exercisable options [Line Items]</t>
        </is>
      </c>
    </row>
    <row r="43">
      <c r="A43" s="4" t="inlineStr">
        <is>
          <t>Options outstanding Exercise prices (in Dollars per share) | $ / shares</t>
        </is>
      </c>
      <c r="B43" s="8" t="n">
        <v>9.119999999999999</v>
      </c>
      <c r="C43" s="4" t="inlineStr">
        <is>
          <t>[1]</t>
        </is>
      </c>
    </row>
    <row r="44">
      <c r="A44" s="4" t="inlineStr">
        <is>
          <t>Options outstanding Number of options outstanding</t>
        </is>
      </c>
      <c r="B44" s="5" t="n">
        <v>32000</v>
      </c>
    </row>
    <row r="45">
      <c r="A45" s="4" t="inlineStr">
        <is>
          <t>Options outstanding Weighted average remaining contractual Life</t>
        </is>
      </c>
      <c r="B45" s="4" t="inlineStr">
        <is>
          <t>9 years 240 days</t>
        </is>
      </c>
    </row>
    <row r="46">
      <c r="A46" s="4" t="inlineStr">
        <is>
          <t>Exercise prices 5.07 [Member]</t>
        </is>
      </c>
    </row>
    <row r="47">
      <c r="A47" s="3" t="inlineStr">
        <is>
          <t>Share Capital (Details) - Schedule of outstanding and exercisable options [Line Items]</t>
        </is>
      </c>
    </row>
    <row r="48">
      <c r="A48" s="4" t="inlineStr">
        <is>
          <t>Options outstanding Exercise prices (in Dollars per share) | $ / shares</t>
        </is>
      </c>
      <c r="B48" s="8" t="n">
        <v>5.07</v>
      </c>
      <c r="C48" s="4" t="inlineStr">
        <is>
          <t>[1]</t>
        </is>
      </c>
    </row>
    <row r="49">
      <c r="A49" s="4" t="inlineStr">
        <is>
          <t>Options outstanding Number of options outstanding</t>
        </is>
      </c>
      <c r="B49" s="5" t="n">
        <v>239250</v>
      </c>
    </row>
    <row r="50">
      <c r="A50" s="4" t="inlineStr">
        <is>
          <t>Options outstanding Weighted average remaining contractual Life</t>
        </is>
      </c>
      <c r="B50" s="4" t="inlineStr">
        <is>
          <t>2 years 237 days</t>
        </is>
      </c>
    </row>
    <row r="51">
      <c r="A51" s="4" t="inlineStr">
        <is>
          <t>Options exercisable Number of options exercisable</t>
        </is>
      </c>
      <c r="B51" s="5" t="n">
        <v>103963</v>
      </c>
    </row>
    <row r="52">
      <c r="A52" s="4" t="inlineStr">
        <is>
          <t>Options exercisable Weighted average remaining contractual life</t>
        </is>
      </c>
      <c r="B52" s="4" t="inlineStr">
        <is>
          <t>1 year 175 days</t>
        </is>
      </c>
    </row>
    <row r="53">
      <c r="A53" s="4" t="inlineStr">
        <is>
          <t>Exercise prices 4.02 [Member]</t>
        </is>
      </c>
    </row>
    <row r="54">
      <c r="A54" s="3" t="inlineStr">
        <is>
          <t>Share Capital (Details) - Schedule of outstanding and exercisable options [Line Items]</t>
        </is>
      </c>
    </row>
    <row r="55">
      <c r="A55" s="4" t="inlineStr">
        <is>
          <t>Options outstanding Exercise prices (in Dollars per share) | $ / shares</t>
        </is>
      </c>
      <c r="B55" s="8" t="n">
        <v>4.02</v>
      </c>
      <c r="C55" s="4" t="inlineStr">
        <is>
          <t>[1]</t>
        </is>
      </c>
    </row>
    <row r="56">
      <c r="A56" s="4" t="inlineStr">
        <is>
          <t>Options outstanding Number of options outstanding</t>
        </is>
      </c>
      <c r="B56" s="5" t="n">
        <v>459155</v>
      </c>
    </row>
    <row r="57">
      <c r="A57" s="4" t="inlineStr">
        <is>
          <t>Options outstanding Weighted average remaining contractual Life</t>
        </is>
      </c>
      <c r="B57" s="4" t="inlineStr">
        <is>
          <t>4 years 25 days</t>
        </is>
      </c>
    </row>
    <row r="58">
      <c r="A58" s="4" t="inlineStr">
        <is>
          <t>Options exercisable Number of options exercisable</t>
        </is>
      </c>
      <c r="B58" s="5" t="n">
        <v>357217</v>
      </c>
    </row>
    <row r="59">
      <c r="A59" s="4" t="inlineStr">
        <is>
          <t>Options exercisable Weighted average remaining contractual life</t>
        </is>
      </c>
      <c r="B59" s="4" t="inlineStr">
        <is>
          <t>4 years 7 days</t>
        </is>
      </c>
    </row>
    <row r="60"/>
    <row r="61">
      <c r="A61" s="4" t="inlineStr">
        <is>
          <t>[1]</t>
        </is>
      </c>
      <c r="B61" s="4" t="inlineStr">
        <is>
          <t>In U.S. dollars per Ordinary Share.</t>
        </is>
      </c>
    </row>
  </sheetData>
  <mergeCells count="5">
    <mergeCell ref="A1:A2"/>
    <mergeCell ref="B1:C1"/>
    <mergeCell ref="B2:C2"/>
    <mergeCell ref="A60:C60"/>
    <mergeCell ref="B61:C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share-based compensation - USD ($) $ in Thousands</t>
        </is>
      </c>
      <c r="B1" s="2" t="inlineStr">
        <is>
          <t>12 Months Ended</t>
        </is>
      </c>
    </row>
    <row r="2">
      <c r="B2" s="2" t="inlineStr">
        <is>
          <t>Dec. 31, 2020</t>
        </is>
      </c>
      <c r="C2" s="2" t="inlineStr">
        <is>
          <t>Dec. 31, 2019</t>
        </is>
      </c>
      <c r="D2" s="2" t="inlineStr">
        <is>
          <t>Dec. 31, 2018</t>
        </is>
      </c>
    </row>
    <row r="3">
      <c r="A3" s="3" t="inlineStr">
        <is>
          <t>Share Capital (Details) - Schedule of share-based compensation [Line Items]</t>
        </is>
      </c>
    </row>
    <row r="4">
      <c r="A4" s="4" t="inlineStr">
        <is>
          <t>Share-based compensation</t>
        </is>
      </c>
      <c r="B4" s="6" t="n">
        <v>1605</v>
      </c>
      <c r="C4" s="6" t="n">
        <v>1125</v>
      </c>
      <c r="D4" s="6" t="n">
        <v>1434</v>
      </c>
    </row>
    <row r="5">
      <c r="A5" s="4" t="inlineStr">
        <is>
          <t>Cost of revenues [Member]</t>
        </is>
      </c>
    </row>
    <row r="6">
      <c r="A6" s="3" t="inlineStr">
        <is>
          <t>Share Capital (Details) - Schedule of share-based compensation [Line Items]</t>
        </is>
      </c>
    </row>
    <row r="7">
      <c r="A7" s="4" t="inlineStr">
        <is>
          <t>Share-based compensation</t>
        </is>
      </c>
      <c r="B7" s="5" t="n">
        <v>66</v>
      </c>
    </row>
    <row r="8">
      <c r="A8" s="4" t="inlineStr">
        <is>
          <t>Research and development expenses [Member]</t>
        </is>
      </c>
    </row>
    <row r="9">
      <c r="A9" s="3" t="inlineStr">
        <is>
          <t>Share Capital (Details) - Schedule of share-based compensation [Line Items]</t>
        </is>
      </c>
    </row>
    <row r="10">
      <c r="A10" s="4" t="inlineStr">
        <is>
          <t>Share-based compensation</t>
        </is>
      </c>
      <c r="B10" s="5" t="n">
        <v>464</v>
      </c>
      <c r="C10" s="5" t="n">
        <v>549</v>
      </c>
      <c r="D10" s="5" t="n">
        <v>457</v>
      </c>
    </row>
    <row r="11">
      <c r="A11" s="4" t="inlineStr">
        <is>
          <t>General, administrative and marketing expenses [Member]</t>
        </is>
      </c>
    </row>
    <row r="12">
      <c r="A12" s="3" t="inlineStr">
        <is>
          <t>Share Capital (Details) - Schedule of share-based compensation [Line Items]</t>
        </is>
      </c>
    </row>
    <row r="13">
      <c r="A13" s="4" t="inlineStr">
        <is>
          <t>Share-based compensation</t>
        </is>
      </c>
      <c r="B13" s="6" t="n">
        <v>1075</v>
      </c>
      <c r="C13" s="6" t="n">
        <v>576</v>
      </c>
      <c r="D13" s="6" t="n">
        <v>9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Income Tax (Details)</t>
        </is>
      </c>
      <c r="B1" s="2" t="inlineStr">
        <is>
          <t>12 Months Ended</t>
        </is>
      </c>
    </row>
    <row r="2">
      <c r="B2" s="2" t="inlineStr">
        <is>
          <t>Dec. 31, 2020USD ($)</t>
        </is>
      </c>
    </row>
    <row r="3">
      <c r="A3" s="3" t="inlineStr">
        <is>
          <t>Income Tax (Details) [Line Items]</t>
        </is>
      </c>
    </row>
    <row r="4">
      <c r="A4" s="4" t="inlineStr">
        <is>
          <t>Corporate tax rates</t>
        </is>
      </c>
      <c r="B4" s="4" t="inlineStr">
        <is>
          <t>23.00%</t>
        </is>
      </c>
    </row>
    <row r="5">
      <c r="A5" s="4" t="inlineStr">
        <is>
          <t>Net carry forward tax losses</t>
        </is>
      </c>
      <c r="B5" s="6" t="n">
        <v>51096</v>
      </c>
    </row>
    <row r="6">
      <c r="A6" s="4" t="inlineStr">
        <is>
          <t>CollPlant Biotechnologies Ltd [Member]</t>
        </is>
      </c>
    </row>
    <row r="7">
      <c r="A7" s="3" t="inlineStr">
        <is>
          <t>Income Tax (Details) [Line Items]</t>
        </is>
      </c>
    </row>
    <row r="8">
      <c r="A8" s="4" t="inlineStr">
        <is>
          <t>Net carry forward tax losses</t>
        </is>
      </c>
      <c r="B8" s="6" t="n">
        <v>61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Details) - Schedule of deferred income taxes - USD ($) $ in Thousands</t>
        </is>
      </c>
      <c r="B1" s="2" t="inlineStr">
        <is>
          <t>Dec. 31, 2020</t>
        </is>
      </c>
      <c r="C1" s="2" t="inlineStr">
        <is>
          <t>Dec. 31, 2019</t>
        </is>
      </c>
      <c r="D1" s="2" t="inlineStr">
        <is>
          <t>Dec. 31, 2018</t>
        </is>
      </c>
      <c r="E1" s="2" t="inlineStr">
        <is>
          <t>Dec. 31, 2017</t>
        </is>
      </c>
    </row>
    <row r="2">
      <c r="A2" s="3" t="inlineStr">
        <is>
          <t>Schedule of deferred income taxes [Abstract]</t>
        </is>
      </c>
    </row>
    <row r="3">
      <c r="A3" s="4" t="inlineStr">
        <is>
          <t>Net operating loss carry forward</t>
        </is>
      </c>
      <c r="B3" s="6" t="n">
        <v>13170</v>
      </c>
      <c r="C3" s="6" t="n">
        <v>12607</v>
      </c>
    </row>
    <row r="4">
      <c r="A4" s="4" t="inlineStr">
        <is>
          <t>Research and development expenses</t>
        </is>
      </c>
      <c r="B4" s="5" t="n">
        <v>820</v>
      </c>
      <c r="C4" s="5" t="n">
        <v>801</v>
      </c>
    </row>
    <row r="5">
      <c r="A5" s="4" t="inlineStr">
        <is>
          <t>Valuation of financial instruments</t>
        </is>
      </c>
      <c r="B5" s="5" t="n">
        <v>-10</v>
      </c>
    </row>
    <row r="6">
      <c r="A6" s="4" t="inlineStr">
        <is>
          <t>Less – valuation allowance</t>
        </is>
      </c>
      <c r="B6" s="5" t="n">
        <v>-13980</v>
      </c>
      <c r="C6" s="5" t="n">
        <v>-13408</v>
      </c>
      <c r="D6" s="6" t="n">
        <v>-10923</v>
      </c>
      <c r="E6" s="6" t="n">
        <v>-11155</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valuation allowance - USD ($) $ in Thousands</t>
        </is>
      </c>
      <c r="B1" s="2" t="inlineStr">
        <is>
          <t>12 Months Ended</t>
        </is>
      </c>
    </row>
    <row r="2">
      <c r="B2" s="2" t="inlineStr">
        <is>
          <t>Dec. 31, 2020</t>
        </is>
      </c>
      <c r="C2" s="2" t="inlineStr">
        <is>
          <t>Dec. 31, 2019</t>
        </is>
      </c>
      <c r="D2" s="2" t="inlineStr">
        <is>
          <t>Dec. 31, 2018</t>
        </is>
      </c>
    </row>
    <row r="3">
      <c r="A3" s="3" t="inlineStr">
        <is>
          <t>Schedule of valuation allowance [Abstract]</t>
        </is>
      </c>
    </row>
    <row r="4">
      <c r="A4" s="4" t="inlineStr">
        <is>
          <t>Beginning balance</t>
        </is>
      </c>
      <c r="B4" s="6" t="n">
        <v>13408</v>
      </c>
      <c r="C4" s="6" t="n">
        <v>10923</v>
      </c>
      <c r="D4" s="6" t="n">
        <v>11155</v>
      </c>
    </row>
    <row r="5">
      <c r="A5" s="4" t="inlineStr">
        <is>
          <t>Additions</t>
        </is>
      </c>
      <c r="B5" s="5" t="n">
        <v>572</v>
      </c>
      <c r="C5" s="5" t="n">
        <v>2485</v>
      </c>
      <c r="D5" s="5" t="n">
        <v>-232</v>
      </c>
    </row>
    <row r="6">
      <c r="A6" s="4" t="inlineStr">
        <is>
          <t>Ending balance</t>
        </is>
      </c>
      <c r="B6" s="6" t="n">
        <v>13980</v>
      </c>
      <c r="C6" s="6" t="n">
        <v>13408</v>
      </c>
      <c r="D6" s="6" t="n">
        <v>109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Details) - USD ($) $ in Thousands</t>
        </is>
      </c>
      <c r="B1" s="2" t="inlineStr">
        <is>
          <t>12 Months Ended</t>
        </is>
      </c>
    </row>
    <row r="2">
      <c r="B2" s="2" t="inlineStr">
        <is>
          <t>Dec. 31, 2020</t>
        </is>
      </c>
      <c r="C2" s="2" t="inlineStr">
        <is>
          <t>Dec. 31, 2018</t>
        </is>
      </c>
    </row>
    <row r="3">
      <c r="A3" s="3" t="inlineStr">
        <is>
          <t>Supplementary Financial Statement Information [Abstract]</t>
        </is>
      </c>
    </row>
    <row r="4">
      <c r="A4" s="4" t="inlineStr">
        <is>
          <t>Constitute least, percentage</t>
        </is>
      </c>
      <c r="B4" s="4" t="inlineStr">
        <is>
          <t>10.00%</t>
        </is>
      </c>
    </row>
    <row r="5">
      <c r="A5" s="4" t="inlineStr">
        <is>
          <t>Fair value estimate of services received</t>
        </is>
      </c>
      <c r="C5" s="6" t="n">
        <v>5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balance sheet - USD ($) $ in Thousands</t>
        </is>
      </c>
      <c r="B1" s="2" t="inlineStr">
        <is>
          <t>Dec. 31, 2020</t>
        </is>
      </c>
      <c r="C1" s="2" t="inlineStr">
        <is>
          <t>Dec. 31, 2019</t>
        </is>
      </c>
    </row>
    <row r="2">
      <c r="A2" s="3" t="inlineStr">
        <is>
          <t>a. Accounts receivable and prepaid expenses</t>
        </is>
      </c>
    </row>
    <row r="3">
      <c r="A3" s="4" t="inlineStr">
        <is>
          <t>Accounts receivable and prepaid expenses</t>
        </is>
      </c>
      <c r="B3" s="6" t="n">
        <v>239</v>
      </c>
      <c r="C3" s="6" t="n">
        <v>270</v>
      </c>
    </row>
    <row r="4">
      <c r="A4" s="3" t="inlineStr">
        <is>
          <t>b. Trade payable, breakdown by currency:</t>
        </is>
      </c>
    </row>
    <row r="5">
      <c r="A5" s="4" t="inlineStr">
        <is>
          <t>Trade payable, breakdown by currency</t>
        </is>
      </c>
      <c r="B5" s="5" t="n">
        <v>798</v>
      </c>
      <c r="C5" s="5" t="n">
        <v>833</v>
      </c>
    </row>
    <row r="6">
      <c r="A6" s="3" t="inlineStr">
        <is>
          <t>c. Accounts payable and accruals - other:</t>
        </is>
      </c>
    </row>
    <row r="7">
      <c r="A7" s="4" t="inlineStr">
        <is>
          <t>Accounts payable and accruals - other</t>
        </is>
      </c>
      <c r="B7" s="5" t="n">
        <v>1943</v>
      </c>
      <c r="C7" s="5" t="n">
        <v>1203</v>
      </c>
    </row>
    <row r="8">
      <c r="A8" s="4" t="inlineStr">
        <is>
          <t>Provisions for Vacation and Others [Member]</t>
        </is>
      </c>
    </row>
    <row r="9">
      <c r="A9" s="3" t="inlineStr">
        <is>
          <t>c. Accounts payable and accruals - other:</t>
        </is>
      </c>
    </row>
    <row r="10">
      <c r="A10" s="4" t="inlineStr">
        <is>
          <t>Accounts payable and accruals - other</t>
        </is>
      </c>
      <c r="B10" s="5" t="n">
        <v>360</v>
      </c>
      <c r="C10" s="5" t="n">
        <v>245</v>
      </c>
    </row>
    <row r="11">
      <c r="A11" s="4" t="inlineStr">
        <is>
          <t>Royalties and Other [Member]</t>
        </is>
      </c>
    </row>
    <row r="12">
      <c r="A12" s="3" t="inlineStr">
        <is>
          <t>c. Accounts payable and accruals - other:</t>
        </is>
      </c>
    </row>
    <row r="13">
      <c r="A13" s="4" t="inlineStr">
        <is>
          <t>Accounts payable and accruals - other</t>
        </is>
      </c>
      <c r="B13" s="5" t="n">
        <v>912</v>
      </c>
      <c r="C13" s="5" t="n">
        <v>159</v>
      </c>
    </row>
    <row r="14">
      <c r="A14" s="4" t="inlineStr">
        <is>
          <t>Employees and Institutions for Employees [Member]</t>
        </is>
      </c>
    </row>
    <row r="15">
      <c r="A15" s="3" t="inlineStr">
        <is>
          <t>c. Accounts payable and accruals - other:</t>
        </is>
      </c>
    </row>
    <row r="16">
      <c r="A16" s="4" t="inlineStr">
        <is>
          <t>Accounts payable and accruals - other</t>
        </is>
      </c>
      <c r="B16" s="5" t="n">
        <v>671</v>
      </c>
      <c r="C16" s="5" t="n">
        <v>799</v>
      </c>
    </row>
    <row r="17">
      <c r="A17" s="4" t="inlineStr">
        <is>
          <t>Institutions [Member]</t>
        </is>
      </c>
    </row>
    <row r="18">
      <c r="A18" s="3" t="inlineStr">
        <is>
          <t>a. Accounts receivable and prepaid expenses</t>
        </is>
      </c>
    </row>
    <row r="19">
      <c r="A19" s="4" t="inlineStr">
        <is>
          <t>Accounts receivable and prepaid expenses</t>
        </is>
      </c>
      <c r="B19" s="5" t="n">
        <v>81</v>
      </c>
      <c r="C19" s="5" t="n">
        <v>124</v>
      </c>
    </row>
    <row r="20">
      <c r="A20" s="4" t="inlineStr">
        <is>
          <t>Prepaid Expenses [Member]</t>
        </is>
      </c>
    </row>
    <row r="21">
      <c r="A21" s="3" t="inlineStr">
        <is>
          <t>a. Accounts receivable and prepaid expenses</t>
        </is>
      </c>
    </row>
    <row r="22">
      <c r="A22" s="4" t="inlineStr">
        <is>
          <t>Accounts receivable and prepaid expenses</t>
        </is>
      </c>
      <c r="B22" s="5" t="n">
        <v>158</v>
      </c>
      <c r="C22" s="5" t="n">
        <v>84</v>
      </c>
    </row>
    <row r="23">
      <c r="A23" s="4" t="inlineStr">
        <is>
          <t>Others [Member]</t>
        </is>
      </c>
    </row>
    <row r="24">
      <c r="A24" s="3" t="inlineStr">
        <is>
          <t>a. Accounts receivable and prepaid expenses</t>
        </is>
      </c>
    </row>
    <row r="25">
      <c r="A25" s="4" t="inlineStr">
        <is>
          <t>Accounts receivable and prepaid expenses</t>
        </is>
      </c>
      <c r="C25" s="5" t="n">
        <v>62</v>
      </c>
    </row>
    <row r="26">
      <c r="A26" s="4" t="inlineStr">
        <is>
          <t>USD [Member]</t>
        </is>
      </c>
    </row>
    <row r="27">
      <c r="A27" s="3" t="inlineStr">
        <is>
          <t>b. Trade payable, breakdown by currency:</t>
        </is>
      </c>
    </row>
    <row r="28">
      <c r="A28" s="4" t="inlineStr">
        <is>
          <t>Trade payable, breakdown by currency</t>
        </is>
      </c>
      <c r="B28" s="5" t="n">
        <v>240</v>
      </c>
      <c r="C28" s="5" t="n">
        <v>35</v>
      </c>
    </row>
    <row r="29">
      <c r="A29" s="4" t="inlineStr">
        <is>
          <t>NIS [Member]</t>
        </is>
      </c>
    </row>
    <row r="30">
      <c r="A30" s="3" t="inlineStr">
        <is>
          <t>b. Trade payable, breakdown by currency:</t>
        </is>
      </c>
    </row>
    <row r="31">
      <c r="A31" s="4" t="inlineStr">
        <is>
          <t>Trade payable, breakdown by currency</t>
        </is>
      </c>
      <c r="B31" s="6" t="n">
        <v>558</v>
      </c>
      <c r="C31" s="6" t="n">
        <v>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disaggregated revenues text block - Revenues [Member] - USD ($) $ in Thousands</t>
        </is>
      </c>
      <c r="B1" s="2" t="inlineStr">
        <is>
          <t>12 Months Ended</t>
        </is>
      </c>
    </row>
    <row r="2">
      <c r="B2" s="2" t="inlineStr">
        <is>
          <t>Dec. 31, 2020</t>
        </is>
      </c>
      <c r="C2" s="2" t="inlineStr">
        <is>
          <t>Dec. 31, 2019</t>
        </is>
      </c>
      <c r="D2" s="2" t="inlineStr">
        <is>
          <t>Dec. 31, 2018</t>
        </is>
      </c>
    </row>
    <row r="3">
      <c r="A3" s="3" t="inlineStr">
        <is>
          <t>Supplementary Financial Statement Information (Details) - Schedule of disaggregated revenues text block [Line Items]</t>
        </is>
      </c>
    </row>
    <row r="4">
      <c r="A4" s="4" t="inlineStr">
        <is>
          <t>Revenues from licensing agreement (see Note 2(m))</t>
        </is>
      </c>
      <c r="B4" s="6" t="n">
        <v>3600</v>
      </c>
      <c r="C4" s="4" t="inlineStr">
        <is>
          <t xml:space="preserve"> </t>
        </is>
      </c>
      <c r="D4" s="6" t="n">
        <v>4085</v>
      </c>
    </row>
    <row r="5">
      <c r="A5" s="4" t="inlineStr">
        <is>
          <t>Revenues from the sales of goods</t>
        </is>
      </c>
      <c r="B5" s="5" t="n">
        <v>2108</v>
      </c>
      <c r="C5" s="5" t="n">
        <v>1949</v>
      </c>
      <c r="D5" s="5" t="n">
        <v>739</v>
      </c>
    </row>
    <row r="6">
      <c r="A6" s="4" t="inlineStr">
        <is>
          <t>Revenues from the rendering of services</t>
        </is>
      </c>
      <c r="B6" s="5" t="n">
        <v>429</v>
      </c>
      <c r="C6" s="5" t="n">
        <v>369</v>
      </c>
      <c r="D6" s="5" t="n">
        <v>190</v>
      </c>
    </row>
    <row r="7">
      <c r="A7" s="4" t="inlineStr">
        <is>
          <t>Total revenues</t>
        </is>
      </c>
      <c r="B7" s="6" t="n">
        <v>6137</v>
      </c>
      <c r="C7" s="6" t="n">
        <v>2318</v>
      </c>
      <c r="D7" s="6" t="n">
        <v>50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s) - USD ($) $ in Thousands</t>
        </is>
      </c>
      <c r="B1" s="2" t="inlineStr">
        <is>
          <t>12 Months Ended</t>
        </is>
      </c>
    </row>
    <row r="2">
      <c r="B2" s="2" t="inlineStr">
        <is>
          <t>Dec. 31, 2020</t>
        </is>
      </c>
      <c r="C2" s="2" t="inlineStr">
        <is>
          <t>Dec. 31, 2018</t>
        </is>
      </c>
    </row>
    <row r="3">
      <c r="A3" s="3" t="inlineStr">
        <is>
          <t>Statement of Stockholders' Equity [Abstract]</t>
        </is>
      </c>
    </row>
    <row r="4">
      <c r="A4" s="4" t="inlineStr">
        <is>
          <t>Ordinary shares and warrants</t>
        </is>
      </c>
      <c r="B4" s="6" t="n">
        <v>50</v>
      </c>
      <c r="C4" s="6" t="n">
        <v>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by geographical area - USD ($) $ in Thousands</t>
        </is>
      </c>
      <c r="B1" s="2" t="inlineStr">
        <is>
          <t>12 Months Ended</t>
        </is>
      </c>
    </row>
    <row r="2">
      <c r="B2" s="2" t="inlineStr">
        <is>
          <t>Dec. 31, 2020</t>
        </is>
      </c>
      <c r="C2" s="2" t="inlineStr">
        <is>
          <t>Dec. 31, 2019</t>
        </is>
      </c>
      <c r="D2" s="2" t="inlineStr">
        <is>
          <t>Dec. 31, 2018</t>
        </is>
      </c>
    </row>
    <row r="3">
      <c r="A3" s="4" t="inlineStr">
        <is>
          <t>United states and Canada [Member]</t>
        </is>
      </c>
    </row>
    <row r="4">
      <c r="A4" s="3" t="inlineStr">
        <is>
          <t>Supplementary Financial Statement Information (Details) - Schedule of revenues by geographical area [Line Items]</t>
        </is>
      </c>
    </row>
    <row r="5">
      <c r="A5" s="4" t="inlineStr">
        <is>
          <t>Total revenues</t>
        </is>
      </c>
      <c r="B5" s="6" t="n">
        <v>5768</v>
      </c>
      <c r="C5" s="6" t="n">
        <v>2078</v>
      </c>
      <c r="D5" s="6" t="n">
        <v>4868</v>
      </c>
    </row>
    <row r="6">
      <c r="A6" s="4" t="inlineStr">
        <is>
          <t>Europe [Member]</t>
        </is>
      </c>
    </row>
    <row r="7">
      <c r="A7" s="3" t="inlineStr">
        <is>
          <t>Supplementary Financial Statement Information (Details) - Schedule of revenues by geographical area [Line Items]</t>
        </is>
      </c>
    </row>
    <row r="8">
      <c r="A8" s="4" t="inlineStr">
        <is>
          <t>Total revenues</t>
        </is>
      </c>
      <c r="B8" s="5" t="n">
        <v>369</v>
      </c>
      <c r="C8" s="5" t="n">
        <v>240</v>
      </c>
    </row>
    <row r="9">
      <c r="A9" s="4" t="inlineStr">
        <is>
          <t>Total [Member]</t>
        </is>
      </c>
    </row>
    <row r="10">
      <c r="A10" s="3" t="inlineStr">
        <is>
          <t>Supplementary Financial Statement Information (Details) - Schedule of revenues by geographical area [Line Items]</t>
        </is>
      </c>
    </row>
    <row r="11">
      <c r="A11" s="4" t="inlineStr">
        <is>
          <t>Total revenues</t>
        </is>
      </c>
      <c r="B11" s="6" t="n">
        <v>6137</v>
      </c>
      <c r="C11" s="6" t="n">
        <v>2318</v>
      </c>
      <c r="D11" s="6" t="n">
        <v>50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 by major customers - USD ($) $ in Thousands</t>
        </is>
      </c>
      <c r="B1" s="2" t="inlineStr">
        <is>
          <t>12 Months Ended</t>
        </is>
      </c>
    </row>
    <row r="2">
      <c r="B2" s="2" t="inlineStr">
        <is>
          <t>Dec. 10, 2020</t>
        </is>
      </c>
      <c r="C2" s="2" t="inlineStr">
        <is>
          <t>Dec. 10, 2019</t>
        </is>
      </c>
      <c r="D2" s="2" t="inlineStr">
        <is>
          <t>Dec. 10, 2018</t>
        </is>
      </c>
    </row>
    <row r="3">
      <c r="A3" s="4" t="inlineStr">
        <is>
          <t>Customer A [Member]</t>
        </is>
      </c>
    </row>
    <row r="4">
      <c r="A4" s="3" t="inlineStr">
        <is>
          <t>Supplementary Financial Statement Information (Details) - Schedule of revenue by major customers [Line Items]</t>
        </is>
      </c>
    </row>
    <row r="5">
      <c r="A5" s="4" t="inlineStr">
        <is>
          <t>Total revenues</t>
        </is>
      </c>
      <c r="B5" s="6" t="n">
        <v>4929</v>
      </c>
      <c r="C5" s="6" t="n">
        <v>1374</v>
      </c>
      <c r="D5" s="6" t="n">
        <v>4274</v>
      </c>
    </row>
    <row r="6">
      <c r="A6" s="4" t="inlineStr">
        <is>
          <t>Customer B [Member]</t>
        </is>
      </c>
    </row>
    <row r="7">
      <c r="A7" s="3" t="inlineStr">
        <is>
          <t>Supplementary Financial Statement Information (Details) - Schedule of revenue by major customers [Line Items]</t>
        </is>
      </c>
    </row>
    <row r="8">
      <c r="A8" s="4" t="inlineStr">
        <is>
          <t>Total revenues</t>
        </is>
      </c>
      <c r="B8" s="6" t="n">
        <v>822</v>
      </c>
      <c r="C8" s="5" t="n">
        <v>242</v>
      </c>
    </row>
    <row r="9">
      <c r="A9" s="4" t="inlineStr">
        <is>
          <t>Customer C [Member]</t>
        </is>
      </c>
    </row>
    <row r="10">
      <c r="A10" s="3" t="inlineStr">
        <is>
          <t>Supplementary Financial Statement Information (Details) - Schedule of revenue by major customers [Line Items]</t>
        </is>
      </c>
    </row>
    <row r="11">
      <c r="A11" s="4" t="inlineStr">
        <is>
          <t>Total revenues</t>
        </is>
      </c>
      <c r="C11" s="6" t="n">
        <v>419</v>
      </c>
      <c r="D11" s="6" t="n">
        <v>5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upplementary Financial Statement Information (Details) - Schedule of changes in deferred revenues relating to goods - USD ($) $ in Thousands</t>
        </is>
      </c>
      <c r="C1" s="2" t="inlineStr">
        <is>
          <t>12 Months Ended</t>
        </is>
      </c>
    </row>
    <row r="2">
      <c r="C2" s="2" t="inlineStr">
        <is>
          <t>Dec. 31, 2020</t>
        </is>
      </c>
      <c r="E2" s="2" t="inlineStr">
        <is>
          <t>Dec. 31, 2019</t>
        </is>
      </c>
      <c r="G2" s="2" t="inlineStr">
        <is>
          <t>Dec. 31, 2018</t>
        </is>
      </c>
    </row>
    <row r="3">
      <c r="A3" s="3" t="inlineStr">
        <is>
          <t>Schedule of changes in deferred revenues relating to goods [Abstract]</t>
        </is>
      </c>
    </row>
    <row r="4">
      <c r="A4" s="4" t="inlineStr">
        <is>
          <t>Balance at beginning of year</t>
        </is>
      </c>
      <c r="C4" s="6" t="n">
        <v>-942</v>
      </c>
      <c r="D4" s="4" t="inlineStr">
        <is>
          <t>[1]</t>
        </is>
      </c>
      <c r="E4" s="6" t="n">
        <v>-1950</v>
      </c>
      <c r="F4" s="4" t="inlineStr">
        <is>
          <t>[1]</t>
        </is>
      </c>
      <c r="G4" s="4" t="inlineStr">
        <is>
          <t xml:space="preserve"> </t>
        </is>
      </c>
    </row>
    <row r="5">
      <c r="A5" s="4" t="inlineStr">
        <is>
          <t>Contract liability recognized during the period</t>
        </is>
      </c>
      <c r="C5" s="5" t="n">
        <v>-270</v>
      </c>
      <c r="E5" s="4" t="inlineStr">
        <is>
          <t xml:space="preserve"> </t>
        </is>
      </c>
      <c r="G5" s="5" t="n">
        <v>-1959</v>
      </c>
    </row>
    <row r="6">
      <c r="A6" s="4" t="inlineStr">
        <is>
          <t>Revenue recognized during the period</t>
        </is>
      </c>
      <c r="C6" s="5" t="n">
        <v>1005</v>
      </c>
      <c r="E6" s="5" t="n">
        <v>1008</v>
      </c>
      <c r="G6" s="5" t="n">
        <v>9</v>
      </c>
    </row>
    <row r="7">
      <c r="A7" s="4" t="inlineStr">
        <is>
          <t>Balance at end of year</t>
        </is>
      </c>
      <c r="B7" s="4" t="inlineStr">
        <is>
          <t>[1]</t>
        </is>
      </c>
      <c r="C7" s="5" t="n">
        <v>-207</v>
      </c>
      <c r="E7" s="5" t="n">
        <v>-942</v>
      </c>
      <c r="G7" s="5" t="n">
        <v>-1950</v>
      </c>
    </row>
    <row r="8">
      <c r="A8" s="4" t="inlineStr">
        <is>
          <t>Contract liability presented in current liabilities</t>
        </is>
      </c>
      <c r="C8" s="5" t="n">
        <v>-207</v>
      </c>
      <c r="E8" s="5" t="n">
        <v>-942</v>
      </c>
      <c r="G8" s="5" t="n">
        <v>-970</v>
      </c>
    </row>
    <row r="9">
      <c r="A9" s="4" t="inlineStr">
        <is>
          <t>Contract liability presented in non-current liabilities</t>
        </is>
      </c>
      <c r="C9" s="4" t="inlineStr">
        <is>
          <t xml:space="preserve"> </t>
        </is>
      </c>
      <c r="E9" s="4" t="inlineStr">
        <is>
          <t xml:space="preserve"> </t>
        </is>
      </c>
      <c r="G9" s="6" t="n">
        <v>-980</v>
      </c>
    </row>
    <row r="10"/>
    <row r="11">
      <c r="A11" s="4" t="inlineStr">
        <is>
          <t>[1]</t>
        </is>
      </c>
      <c r="B11" s="4" t="inlineStr">
        <is>
          <t>Balance for the years ended December 31, 2018 and 2019 represents the unfulfilled performance obligation related to First BioInk.</t>
        </is>
      </c>
    </row>
  </sheetData>
  <mergeCells count="6">
    <mergeCell ref="A1:B2"/>
    <mergeCell ref="C1:G1"/>
    <mergeCell ref="C2:D2"/>
    <mergeCell ref="E2:F2"/>
    <mergeCell ref="A10:F10"/>
    <mergeCell ref="B11:F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long-lived assets - USD ($) $ in Thousands</t>
        </is>
      </c>
      <c r="B1" s="2" t="inlineStr">
        <is>
          <t>12 Months Ended</t>
        </is>
      </c>
    </row>
    <row r="2">
      <c r="B2" s="2" t="inlineStr">
        <is>
          <t>Dec. 31, 2020</t>
        </is>
      </c>
      <c r="C2" s="2" t="inlineStr">
        <is>
          <t>Dec. 31, 2019</t>
        </is>
      </c>
      <c r="D2" s="2" t="inlineStr">
        <is>
          <t>Dec. 31, 2018</t>
        </is>
      </c>
    </row>
    <row r="3">
      <c r="A3" s="4" t="inlineStr">
        <is>
          <t>Research and Development Expense [Member]</t>
        </is>
      </c>
    </row>
    <row r="4">
      <c r="A4" s="3" t="inlineStr">
        <is>
          <t>Supplementary Financial Statement Information (Details) - Schedule of long-lived assets [Line Items]</t>
        </is>
      </c>
    </row>
    <row r="5">
      <c r="A5" s="4" t="inlineStr">
        <is>
          <t>Payroll and related expenses</t>
        </is>
      </c>
      <c r="B5" s="6" t="n">
        <v>1973</v>
      </c>
      <c r="C5" s="6" t="n">
        <v>1954</v>
      </c>
      <c r="D5" s="6" t="n">
        <v>1968</v>
      </c>
    </row>
    <row r="6">
      <c r="A6" s="4" t="inlineStr">
        <is>
          <t>Share-based payments</t>
        </is>
      </c>
      <c r="B6" s="5" t="n">
        <v>464</v>
      </c>
      <c r="C6" s="5" t="n">
        <v>549</v>
      </c>
      <c r="D6" s="5" t="n">
        <v>457</v>
      </c>
    </row>
    <row r="7">
      <c r="A7" s="4" t="inlineStr">
        <is>
          <t>Subcontractors and consultants</t>
        </is>
      </c>
      <c r="B7" s="5" t="n">
        <v>125</v>
      </c>
      <c r="C7" s="5" t="n">
        <v>77</v>
      </c>
      <c r="D7" s="5" t="n">
        <v>296</v>
      </c>
    </row>
    <row r="8">
      <c r="A8" s="4" t="inlineStr">
        <is>
          <t>Consumables and materials</t>
        </is>
      </c>
      <c r="B8" s="5" t="n">
        <v>262</v>
      </c>
      <c r="C8" s="5" t="n">
        <v>304</v>
      </c>
      <c r="D8" s="5" t="n">
        <v>309</v>
      </c>
    </row>
    <row r="9">
      <c r="A9" s="4" t="inlineStr">
        <is>
          <t>Depreciation and amortization</t>
        </is>
      </c>
      <c r="B9" s="5" t="n">
        <v>408</v>
      </c>
      <c r="C9" s="5" t="n">
        <v>354</v>
      </c>
      <c r="D9" s="5" t="n">
        <v>220</v>
      </c>
    </row>
    <row r="10">
      <c r="A10" s="4" t="inlineStr">
        <is>
          <t>Rent and maintenance</t>
        </is>
      </c>
      <c r="B10" s="5" t="n">
        <v>824</v>
      </c>
      <c r="C10" s="5" t="n">
        <v>1082</v>
      </c>
      <c r="D10" s="5" t="n">
        <v>874</v>
      </c>
    </row>
    <row r="11">
      <c r="A11" s="4" t="inlineStr">
        <is>
          <t>Other</t>
        </is>
      </c>
      <c r="B11" s="5" t="n">
        <v>9</v>
      </c>
      <c r="C11" s="5" t="n">
        <v>122</v>
      </c>
      <c r="D11" s="5" t="n">
        <v>80</v>
      </c>
    </row>
    <row r="12">
      <c r="A12" s="4" t="inlineStr">
        <is>
          <t>Research and development</t>
        </is>
      </c>
      <c r="B12" s="5" t="n">
        <v>4065</v>
      </c>
      <c r="C12" s="5" t="n">
        <v>4442</v>
      </c>
      <c r="D12" s="5" t="n">
        <v>4204</v>
      </c>
    </row>
    <row r="13">
      <c r="A13" s="4" t="inlineStr">
        <is>
          <t>IIA participation in R&amp;D expenses, see Note 7(a)</t>
        </is>
      </c>
      <c r="C13" s="5" t="n">
        <v>-28</v>
      </c>
      <c r="D13" s="5" t="n">
        <v>-327</v>
      </c>
    </row>
    <row r="14">
      <c r="A14" s="4" t="inlineStr">
        <is>
          <t>Total</t>
        </is>
      </c>
      <c r="C14" s="5" t="n">
        <v>-28</v>
      </c>
      <c r="D14" s="5" t="n">
        <v>-327</v>
      </c>
    </row>
    <row r="15">
      <c r="A15" s="4" t="inlineStr">
        <is>
          <t>Research and development, total</t>
        </is>
      </c>
      <c r="B15" s="5" t="n">
        <v>4065</v>
      </c>
      <c r="C15" s="5" t="n">
        <v>4414</v>
      </c>
      <c r="D15" s="5" t="n">
        <v>3877</v>
      </c>
    </row>
    <row r="16">
      <c r="A16" s="4" t="inlineStr">
        <is>
          <t>General and Administrative Expense [Member]</t>
        </is>
      </c>
    </row>
    <row r="17">
      <c r="A17" s="3" t="inlineStr">
        <is>
          <t>Supplementary Financial Statement Information (Details) - Schedule of long-lived assets [Line Items]</t>
        </is>
      </c>
    </row>
    <row r="18">
      <c r="A18" s="4" t="inlineStr">
        <is>
          <t>Payroll and related expenses</t>
        </is>
      </c>
      <c r="B18" s="5" t="n">
        <v>1495</v>
      </c>
      <c r="C18" s="5" t="n">
        <v>1293</v>
      </c>
      <c r="D18" s="5" t="n">
        <v>1152</v>
      </c>
    </row>
    <row r="19">
      <c r="A19" s="4" t="inlineStr">
        <is>
          <t>Share-based payments</t>
        </is>
      </c>
      <c r="B19" s="5" t="n">
        <v>1075</v>
      </c>
      <c r="C19" s="5" t="n">
        <v>576</v>
      </c>
      <c r="D19" s="5" t="n">
        <v>977</v>
      </c>
    </row>
    <row r="20">
      <c r="A20" s="4" t="inlineStr">
        <is>
          <t>Directors’ salary and insurance</t>
        </is>
      </c>
      <c r="B20" s="5" t="n">
        <v>573</v>
      </c>
      <c r="C20" s="5" t="n">
        <v>415</v>
      </c>
      <c r="D20" s="5" t="n">
        <v>168</v>
      </c>
    </row>
    <row r="21">
      <c r="A21" s="4" t="inlineStr">
        <is>
          <t>Rent and office maintenance</t>
        </is>
      </c>
      <c r="B21" s="5" t="n">
        <v>205</v>
      </c>
      <c r="C21" s="5" t="n">
        <v>84</v>
      </c>
      <c r="D21" s="5" t="n">
        <v>89</v>
      </c>
    </row>
    <row r="22">
      <c r="A22" s="4" t="inlineStr">
        <is>
          <t>Professional services</t>
        </is>
      </c>
      <c r="B22" s="5" t="n">
        <v>1045</v>
      </c>
      <c r="C22" s="5" t="n">
        <v>1012</v>
      </c>
      <c r="D22" s="5" t="n">
        <v>1111</v>
      </c>
    </row>
    <row r="23">
      <c r="A23" s="4" t="inlineStr">
        <is>
          <t>Depreciation</t>
        </is>
      </c>
      <c r="B23" s="5" t="n">
        <v>48</v>
      </c>
      <c r="C23" s="5" t="n">
        <v>33</v>
      </c>
      <c r="D23" s="5" t="n">
        <v>23</v>
      </c>
    </row>
    <row r="24">
      <c r="A24" s="4" t="inlineStr">
        <is>
          <t>Other</t>
        </is>
      </c>
      <c r="B24" s="5" t="n">
        <v>228</v>
      </c>
      <c r="C24" s="5" t="n">
        <v>243</v>
      </c>
      <c r="D24" s="5" t="n">
        <v>203</v>
      </c>
    </row>
    <row r="25">
      <c r="A25" s="4" t="inlineStr">
        <is>
          <t>General, administrative and marketing, total</t>
        </is>
      </c>
      <c r="B25" s="6" t="n">
        <v>4669</v>
      </c>
      <c r="C25" s="6" t="n">
        <v>3656</v>
      </c>
      <c r="D25" s="6" t="n">
        <v>37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financial expenses - USD ($) $ in Thousand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Bank and other fees</t>
        </is>
      </c>
      <c r="B4" s="6" t="n">
        <v>11</v>
      </c>
      <c r="C4" s="6" t="n">
        <v>63</v>
      </c>
      <c r="D4" s="6" t="n">
        <v>17</v>
      </c>
    </row>
    <row r="5">
      <c r="A5" s="4" t="inlineStr">
        <is>
          <t>Remeasurement of financial instruments</t>
        </is>
      </c>
      <c r="C5" s="5" t="n">
        <v>3230</v>
      </c>
      <c r="D5" s="5" t="n">
        <v>2154</v>
      </c>
    </row>
    <row r="6">
      <c r="A6" s="4" t="inlineStr">
        <is>
          <t>Other financing expenses</t>
        </is>
      </c>
      <c r="B6" s="5" t="n">
        <v>23</v>
      </c>
      <c r="C6" s="5" t="n">
        <v>10</v>
      </c>
      <c r="D6" s="5" t="n">
        <v>9</v>
      </c>
    </row>
    <row r="7">
      <c r="A7" s="4" t="inlineStr">
        <is>
          <t>Total financial expenses</t>
        </is>
      </c>
      <c r="B7" s="5" t="n">
        <v>34</v>
      </c>
      <c r="C7" s="6" t="n">
        <v>3303</v>
      </c>
      <c r="D7" s="6" t="n">
        <v>2180</v>
      </c>
    </row>
    <row r="8">
      <c r="A8" s="3" t="inlineStr">
        <is>
          <t>Financial income:</t>
        </is>
      </c>
    </row>
    <row r="9">
      <c r="A9" s="4" t="inlineStr">
        <is>
          <t>Remeasurement of financial instruments</t>
        </is>
      </c>
      <c r="B9" s="5" t="n">
        <v>40</v>
      </c>
    </row>
    <row r="10">
      <c r="A10" s="4" t="inlineStr">
        <is>
          <t>Total financial income</t>
        </is>
      </c>
      <c r="B10" s="6" t="n">
        <v>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ubsequent Events (Details) - Subsequent Event [Member] - USD ($) $ / shares in Units, $ in Thousands</t>
        </is>
      </c>
      <c r="B1" s="2" t="inlineStr">
        <is>
          <t>Jan. 13, 2021</t>
        </is>
      </c>
      <c r="C1" s="2" t="inlineStr">
        <is>
          <t>Feb. 17, 2021</t>
        </is>
      </c>
      <c r="D1" s="2" t="inlineStr">
        <is>
          <t>Mar. 31, 2021</t>
        </is>
      </c>
    </row>
    <row r="2">
      <c r="A2" s="3" t="inlineStr">
        <is>
          <t>Subsequent Events (Details) [Line Items]</t>
        </is>
      </c>
    </row>
    <row r="3">
      <c r="A3" s="4" t="inlineStr">
        <is>
          <t>Grant aggregate share</t>
        </is>
      </c>
      <c r="B3" s="5" t="n">
        <v>46500</v>
      </c>
    </row>
    <row r="4">
      <c r="A4" s="4" t="inlineStr">
        <is>
          <t>Options to purchase ordinary shares</t>
        </is>
      </c>
      <c r="B4" s="5" t="n">
        <v>46500</v>
      </c>
    </row>
    <row r="5">
      <c r="A5" s="4" t="inlineStr">
        <is>
          <t>Exercise price (in Dollars per share)</t>
        </is>
      </c>
      <c r="B5" s="8" t="n">
        <v>13.08</v>
      </c>
    </row>
    <row r="6">
      <c r="A6" s="4" t="inlineStr">
        <is>
          <t>Number of option vest years</t>
        </is>
      </c>
      <c r="B6" s="4" t="inlineStr">
        <is>
          <t>4 years</t>
        </is>
      </c>
    </row>
    <row r="7">
      <c r="A7" s="4" t="inlineStr">
        <is>
          <t>Sale and issuance of an aggregate shares</t>
        </is>
      </c>
      <c r="C7" s="5" t="n">
        <v>2000000</v>
      </c>
    </row>
    <row r="8">
      <c r="A8" s="4" t="inlineStr">
        <is>
          <t>Purchase price per share (in Dollars per share)</t>
        </is>
      </c>
      <c r="C8" s="8" t="n">
        <v>17.5</v>
      </c>
    </row>
    <row r="9">
      <c r="A9" s="4" t="inlineStr">
        <is>
          <t>Gross proceeds (in Dollars)</t>
        </is>
      </c>
      <c r="C9" s="6" t="n">
        <v>35000</v>
      </c>
    </row>
    <row r="10">
      <c r="A10" s="4" t="inlineStr">
        <is>
          <t>Investment commissions percentage</t>
        </is>
      </c>
      <c r="C10" s="4" t="inlineStr">
        <is>
          <t>7.00%</t>
        </is>
      </c>
    </row>
    <row r="11">
      <c r="A11" s="4" t="inlineStr">
        <is>
          <t>Estimated offering expenses (in Dollars)</t>
        </is>
      </c>
      <c r="C11" s="6" t="n">
        <v>800</v>
      </c>
    </row>
    <row r="12">
      <c r="A12" s="4" t="inlineStr">
        <is>
          <t>Subsequent Event, Description</t>
        </is>
      </c>
      <c r="D12" s="4" t="inlineStr">
        <is>
          <t>d. On February 24, 2021, CollPlant received a notice of termination from LB, of the License, Development and Commercialization Agreement previously entered into with LB, such termination to be effective March 26, 2021. e During the first quarter of 2021, Alpha exercised 650,000 warrants into 650,000 ADS in return of $2,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used in operations (see Appendix A)</t>
        </is>
      </c>
      <c r="B4" s="6" t="n">
        <v>-4451</v>
      </c>
      <c r="C4" s="6" t="n">
        <v>-5703</v>
      </c>
      <c r="D4" s="6" t="n">
        <v>-1217</v>
      </c>
    </row>
    <row r="5">
      <c r="A5" s="4" t="inlineStr">
        <is>
          <t>Net cash used in operating activities</t>
        </is>
      </c>
      <c r="B5" s="5" t="n">
        <v>-4451</v>
      </c>
      <c r="C5" s="5" t="n">
        <v>-5703</v>
      </c>
      <c r="D5" s="5" t="n">
        <v>-1217</v>
      </c>
    </row>
    <row r="6">
      <c r="A6" s="3" t="inlineStr">
        <is>
          <t>Cash flows from investing activities:</t>
        </is>
      </c>
    </row>
    <row r="7">
      <c r="A7" s="4" t="inlineStr">
        <is>
          <t>Purchase of intangible assets</t>
        </is>
      </c>
      <c r="B7" s="5" t="n">
        <v>-82</v>
      </c>
    </row>
    <row r="8">
      <c r="A8" s="4" t="inlineStr">
        <is>
          <t>Purchase of property and equipment</t>
        </is>
      </c>
      <c r="B8" s="5" t="n">
        <v>-437</v>
      </c>
      <c r="C8" s="5" t="n">
        <v>-1491</v>
      </c>
      <c r="D8" s="5" t="n">
        <v>-832</v>
      </c>
    </row>
    <row r="9">
      <c r="A9" s="4" t="inlineStr">
        <is>
          <t>Proceeds from sale of property and equipment</t>
        </is>
      </c>
      <c r="C9" s="5" t="n">
        <v>30</v>
      </c>
    </row>
    <row r="10">
      <c r="A10" s="4" t="inlineStr">
        <is>
          <t>Net cash used in investing activities</t>
        </is>
      </c>
      <c r="B10" s="5" t="n">
        <v>-519</v>
      </c>
      <c r="C10" s="5" t="n">
        <v>-1461</v>
      </c>
      <c r="D10" s="5" t="n">
        <v>-832</v>
      </c>
    </row>
    <row r="11">
      <c r="A11" s="3" t="inlineStr">
        <is>
          <t>Cash flows from financing activities:</t>
        </is>
      </c>
    </row>
    <row r="12">
      <c r="A12" s="4" t="inlineStr">
        <is>
          <t>Proceeds from issuance of shares, warrants and debentures, less issuance expenses</t>
        </is>
      </c>
      <c r="B12" s="5" t="n">
        <v>4400</v>
      </c>
      <c r="C12" s="5" t="n">
        <v>5440</v>
      </c>
      <c r="D12" s="5" t="n">
        <v>2777</v>
      </c>
    </row>
    <row r="13">
      <c r="A13" s="4" t="inlineStr">
        <is>
          <t>Exercise of options into shares</t>
        </is>
      </c>
      <c r="B13" s="5" t="n">
        <v>89</v>
      </c>
      <c r="C13" s="5" t="n">
        <v>7</v>
      </c>
    </row>
    <row r="14">
      <c r="A14" s="4" t="inlineStr">
        <is>
          <t>Loan received</t>
        </is>
      </c>
      <c r="D14" s="5" t="n">
        <v>58</v>
      </c>
    </row>
    <row r="15">
      <c r="A15" s="4" t="inlineStr">
        <is>
          <t>Loan repaid</t>
        </is>
      </c>
      <c r="B15" s="5" t="n">
        <v>-24</v>
      </c>
      <c r="C15" s="5" t="n">
        <v>-20</v>
      </c>
      <c r="D15" s="5" t="n">
        <v>-12</v>
      </c>
    </row>
    <row r="16">
      <c r="A16" s="4" t="inlineStr">
        <is>
          <t>Payments made for equipment on financing terms</t>
        </is>
      </c>
      <c r="C16" s="5" t="n">
        <v>-17</v>
      </c>
      <c r="D16" s="5" t="n">
        <v>-70</v>
      </c>
    </row>
    <row r="17">
      <c r="A17" s="4" t="inlineStr">
        <is>
          <t>Net cash provided by financing activities</t>
        </is>
      </c>
      <c r="B17" s="5" t="n">
        <v>4465</v>
      </c>
      <c r="C17" s="5" t="n">
        <v>5410</v>
      </c>
      <c r="D17" s="5" t="n">
        <v>2753</v>
      </c>
    </row>
    <row r="18">
      <c r="A18" s="4" t="inlineStr">
        <is>
          <t>Increase (Decrease) in cash and cash equivalents and restricted deposits</t>
        </is>
      </c>
      <c r="B18" s="5" t="n">
        <v>-505</v>
      </c>
      <c r="C18" s="5" t="n">
        <v>-1754</v>
      </c>
      <c r="D18" s="5" t="n">
        <v>704</v>
      </c>
    </row>
    <row r="19">
      <c r="A19" s="4" t="inlineStr">
        <is>
          <t>Cash and cash equivalents and restricted deposits at the beginning of the year</t>
        </is>
      </c>
      <c r="B19" s="5" t="n">
        <v>3971</v>
      </c>
      <c r="C19" s="5" t="n">
        <v>5663</v>
      </c>
      <c r="D19" s="5" t="n">
        <v>5284</v>
      </c>
    </row>
    <row r="20">
      <c r="A20" s="4" t="inlineStr">
        <is>
          <t>Exchange differences on cash and cash equivalents and restricted deposits</t>
        </is>
      </c>
      <c r="B20" s="5" t="n">
        <v>60</v>
      </c>
      <c r="C20" s="5" t="n">
        <v>-62</v>
      </c>
      <c r="D20" s="5" t="n">
        <v>-325</v>
      </c>
    </row>
    <row r="21">
      <c r="A21" s="4" t="inlineStr">
        <is>
          <t>Cash and cash equivalents and restricted deposits at the end of the year</t>
        </is>
      </c>
      <c r="B21" s="5" t="n">
        <v>3526</v>
      </c>
      <c r="C21" s="5" t="n">
        <v>3971</v>
      </c>
      <c r="D21" s="5" t="n">
        <v>5663</v>
      </c>
    </row>
    <row r="22">
      <c r="A22" s="3" t="inlineStr">
        <is>
          <t>A. Net cash used in operations:</t>
        </is>
      </c>
    </row>
    <row r="23">
      <c r="A23" s="4" t="inlineStr">
        <is>
          <t>Loss</t>
        </is>
      </c>
      <c r="B23" s="5" t="n">
        <v>5774</v>
      </c>
      <c r="C23" s="5" t="n">
        <v>11164</v>
      </c>
      <c r="D23" s="5" t="n">
        <v>6249</v>
      </c>
    </row>
    <row r="24">
      <c r="A24" s="3" t="inlineStr">
        <is>
          <t>Adjustments for:</t>
        </is>
      </c>
    </row>
    <row r="25">
      <c r="A25" s="4" t="inlineStr">
        <is>
          <t>Depreciation and amortization</t>
        </is>
      </c>
      <c r="B25" s="5" t="n">
        <v>660</v>
      </c>
      <c r="C25" s="5" t="n">
        <v>539</v>
      </c>
      <c r="D25" s="5" t="n">
        <v>342</v>
      </c>
    </row>
    <row r="26">
      <c r="A26" s="4" t="inlineStr">
        <is>
          <t>Share-based compensation to employees and consultants</t>
        </is>
      </c>
      <c r="B26" s="5" t="n">
        <v>1674</v>
      </c>
      <c r="C26" s="5" t="n">
        <v>1125</v>
      </c>
      <c r="D26" s="5" t="n">
        <v>1434</v>
      </c>
    </row>
    <row r="27">
      <c r="A27" s="4" t="inlineStr">
        <is>
          <t>Exchange differences on cash and cash equivalents</t>
        </is>
      </c>
      <c r="B27" s="5" t="n">
        <v>-60</v>
      </c>
      <c r="C27" s="5" t="n">
        <v>-62</v>
      </c>
      <c r="D27" s="5" t="n">
        <v>-184</v>
      </c>
    </row>
    <row r="28">
      <c r="A28" s="4" t="inlineStr">
        <is>
          <t>Financial expenses (income) related to financial instruments</t>
        </is>
      </c>
      <c r="B28" s="5" t="n">
        <v>-40</v>
      </c>
      <c r="C28" s="5" t="n">
        <v>3230</v>
      </c>
      <c r="D28" s="5" t="n">
        <v>2293</v>
      </c>
    </row>
    <row r="29">
      <c r="A29" s="4" t="inlineStr">
        <is>
          <t>Net change of operating lease accounts</t>
        </is>
      </c>
      <c r="B29" s="5" t="n">
        <v>213</v>
      </c>
      <c r="C29" s="5" t="n">
        <v>382</v>
      </c>
    </row>
    <row r="30">
      <c r="A30" s="4" t="inlineStr">
        <is>
          <t>Total net cash used in operations</t>
        </is>
      </c>
      <c r="B30" s="5" t="n">
        <v>-3327</v>
      </c>
      <c r="C30" s="5" t="n">
        <v>-5950</v>
      </c>
      <c r="D30" s="5" t="n">
        <v>-2364</v>
      </c>
    </row>
    <row r="31">
      <c r="A31" s="3" t="inlineStr">
        <is>
          <t>Changes in operating asset and liability items:</t>
        </is>
      </c>
    </row>
    <row r="32">
      <c r="A32" s="4" t="inlineStr">
        <is>
          <t>Decrease (increase) in trade receivables</t>
        </is>
      </c>
      <c r="B32" s="5" t="n">
        <v>-751</v>
      </c>
      <c r="C32" s="5" t="n">
        <v>437</v>
      </c>
      <c r="D32" s="5" t="n">
        <v>-439</v>
      </c>
    </row>
    <row r="33">
      <c r="A33" s="4" t="inlineStr">
        <is>
          <t>Increase in inventory</t>
        </is>
      </c>
      <c r="B33" s="5" t="n">
        <v>-374</v>
      </c>
      <c r="C33" s="5" t="n">
        <v>-74</v>
      </c>
      <c r="D33" s="5" t="n">
        <v>-653</v>
      </c>
    </row>
    <row r="34">
      <c r="A34" s="4" t="inlineStr">
        <is>
          <t>Decrease in other receivables</t>
        </is>
      </c>
      <c r="B34" s="5" t="n">
        <v>31</v>
      </c>
      <c r="C34" s="5" t="n">
        <v>35</v>
      </c>
      <c r="D34" s="5" t="n">
        <v>220</v>
      </c>
    </row>
    <row r="35">
      <c r="A35" s="4" t="inlineStr">
        <is>
          <t>Increase (decrease) in trade payables</t>
        </is>
      </c>
      <c r="B35" s="5" t="n">
        <v>-35</v>
      </c>
      <c r="C35" s="5" t="n">
        <v>228</v>
      </c>
      <c r="D35" s="5" t="n">
        <v>-112</v>
      </c>
    </row>
    <row r="36">
      <c r="A36" s="4" t="inlineStr">
        <is>
          <t>Increase in accrued liabilities and other payables</t>
        </is>
      </c>
      <c r="B36" s="5" t="n">
        <v>740</v>
      </c>
      <c r="C36" s="5" t="n">
        <v>629</v>
      </c>
      <c r="D36" s="5" t="n">
        <v>99</v>
      </c>
    </row>
    <row r="37">
      <c r="A37" s="4" t="inlineStr">
        <is>
          <t>Increase (decrease) in deferred revenues (including long term deferred revenues)</t>
        </is>
      </c>
      <c r="B37" s="5" t="n">
        <v>-735</v>
      </c>
      <c r="C37" s="5" t="n">
        <v>-1008</v>
      </c>
      <c r="D37" s="5" t="n">
        <v>2032</v>
      </c>
    </row>
    <row r="38">
      <c r="A38" s="4" t="inlineStr">
        <is>
          <t>Total changes in operating asset and liability</t>
        </is>
      </c>
      <c r="B38" s="5" t="n">
        <v>-1124</v>
      </c>
      <c r="C38" s="5" t="n">
        <v>247</v>
      </c>
      <c r="D38" s="5" t="n">
        <v>-1147</v>
      </c>
    </row>
    <row r="39">
      <c r="A39" s="4" t="inlineStr">
        <is>
          <t>Net cash used in operations</t>
        </is>
      </c>
      <c r="B39" s="5" t="n">
        <v>-4451</v>
      </c>
      <c r="C39" s="5" t="n">
        <v>-5703</v>
      </c>
      <c r="D39" s="5" t="n">
        <v>-1217</v>
      </c>
    </row>
    <row r="40">
      <c r="A40" s="3" t="inlineStr">
        <is>
          <t>B. Supplementary information on investing and financing activities not involving cash flows:</t>
        </is>
      </c>
    </row>
    <row r="41">
      <c r="A41" s="4" t="inlineStr">
        <is>
          <t>Conversion of debentures to pre-paid warrants</t>
        </is>
      </c>
      <c r="D41" s="5" t="n">
        <v>3267</v>
      </c>
    </row>
    <row r="42">
      <c r="A42" s="4" t="inlineStr">
        <is>
          <t>Conversion of pre-paid warrants to ordinary shares</t>
        </is>
      </c>
      <c r="B42" s="5" t="n">
        <v>355</v>
      </c>
      <c r="C42" s="5" t="n">
        <v>22</v>
      </c>
      <c r="D42" s="5" t="n">
        <v>68</v>
      </c>
    </row>
    <row r="43">
      <c r="A43" s="4" t="inlineStr">
        <is>
          <t>Obtaining right of use assets in exchange for a lease liability</t>
        </is>
      </c>
      <c r="B43" s="5" t="n">
        <v>23</v>
      </c>
      <c r="C43" s="5" t="n">
        <v>97</v>
      </c>
    </row>
    <row r="44">
      <c r="A44" s="4" t="inlineStr">
        <is>
          <t>Exercise of anti-dilution derivatives</t>
        </is>
      </c>
      <c r="C44" s="5" t="n">
        <v>2024</v>
      </c>
    </row>
    <row r="45">
      <c r="A45" s="4" t="inlineStr">
        <is>
          <t>Classification of warrants from liabilities to equity, net</t>
        </is>
      </c>
      <c r="C45" s="5" t="n">
        <v>1335</v>
      </c>
    </row>
    <row r="46">
      <c r="A46" s="3" t="inlineStr">
        <is>
          <t>C. Reconciliation of Cash, cash equivalents and restricted cash at the end of the year</t>
        </is>
      </c>
    </row>
    <row r="47">
      <c r="A47" s="4" t="inlineStr">
        <is>
          <t>Restricted deposits (including long term)</t>
        </is>
      </c>
      <c r="B47" s="5" t="n">
        <v>193</v>
      </c>
      <c r="C47" s="5" t="n">
        <v>180</v>
      </c>
      <c r="D47" s="5" t="n">
        <v>309</v>
      </c>
    </row>
    <row r="48">
      <c r="A48" s="4" t="inlineStr">
        <is>
          <t>Total cash and cash equivalents and restricted deposits</t>
        </is>
      </c>
      <c r="B48" s="6" t="n">
        <v>3526</v>
      </c>
      <c r="C48" s="6" t="n">
        <v>5663</v>
      </c>
      <c r="D48" s="6" t="n">
        <v>52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NOTE 1 - GENERAL
a.
CollPlant Biotechnologies Ltd. (the
“Company”) is a regenerative and aesthetic medicine company focused on 3D bioprinting of tissues and organs and medical
aesthetics. The Company’s products are based on its rhCollagen (recombinant human collagen) produced with CollPlant’s
proprietary plant based genetic engineering technology. These products address indications for the diverse fields of tissue repair,
aesthetics, and organ manufacturing. The Company’s revenues include income
from business collaborators and sales of (i) the BioInk product for the development of 3D bioprinting of organs and tissues, (ii)
sales of rhCollagen for the medical aesthetics market, and (iii) sales in Europe of the products for tendinopathy and wound healing. The Company operates through
CollPlant Ltd., a wholly-owned subsidiary (CollPlant Biotechnologies Ltd. and CollPlant Ltd. will be referred to hereinafter
as “the Company” and “CollPlant”, respectively). Since January 31, 2018, the Company’s American Depositary
Shares (“ADSs”) are traded on the Nasdaq Capital Market.
b. 2021 Public Offering On February 17, 2021, the Company completed
a registered direct offering providing for the sale and issuance of an aggregate of 2,000,000 ADSs at a purchase price of $17.50 per ADS,
for aggregate gross proceeds of $35,000, before deducting investment bank commissions of 7% and estimated offering expenses of approximately
$800 payable by the Company (See also note 12(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Basis of presentation of the financial statements The accompanying consolidated financial statements
have been prepared in accordance with generally accepted accounting principles in the United States (“GAAP”) and include
the accounts of Collplant Biotechnologies Ltd. and its wholly-owned subsidiary. Prior to 2019,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by the U.S. Securities and Exchange Commission (the “SEC”).
During 2019, the Company decided to adopt the US GAAP since the Company’s business activity is primarily in the U.S. as well
as its activity in the U.S. capital marke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The novel coronavirus (“COVID-19”) pandemic
has created, and may continue to create, significant uncertainty in macroeconomic conditions. The full extent to which the COVID-19
pandemic will directly or indirectly impact the global economy, the lasting social effects, and impact on our business, results
of operations, and financial condition will depend on future developments that are highly uncertain and cannot be accurately predicted.
As of the date of issuance of these consolidated financial statements, we are not aware of any specific event or circumstance related
to COVID-19 that would require us to update our estimates or judgments or adjust the carrying value of our assets or liabilities.
c. Functional currency From the Company’s inception through December
31, 2018, the Company and its subsidiary’s functional currency was the New Israeli Shekel (NIS). Management conducted a review
of the functional currency of the Company and its subsidiary and concluded that the functional currency changed from the NIS to
the U.S. dollar, effective January 1, 2019. This change was based on an assessment by Company management that the U.S. dollar became
the primary currency of the economic environment in which the Company and its subsidiary operates. Accordingly, the U.S. dollar
is the functional currency of the Company and its consolidated subsidiary. Monetary assets and liabilities denominated in currencies
other than the U.S. dollar are remeasured into U.S. dollars at exchange rates in effect at the end of each period. Foreign currency
transaction gains and losses from these remeasurements are recognized in financial expense, net, within the consolidated statements
of operations. Foreign currency transactions resulted in net loss of $181, $230 for the years ended December 31, 2020, 2019, respectively
and net income of $176 for the year ended December 31, 2018. In determining the appropriate functional currency
to be used, the Company reviewed factors relating to sales, costs and expenses, financing activities and cash flows, as well as
other potential factors, that should be considered. In this regard, in 2018, the Company incurred a significant increase in revenues
denominated in U.S. dollars relating to collaboration with its customers in the U.S., which is reflected primarily in the agreement
the Company signed in October 2018, with Lung Biotechnology PBC, a public benefit corporation and wholly-owned subsidiary of United
Therapeutics Corporations. The Company expects additional increase in revenues denominated in U.S. dollars related to its activities.
The Company incurred an increase and expects to continue to incur a significant part of its expenses in U.S. dollars. These changes,
as well as the fact that the majority of the Company’s available funds are in U.S. dollars, the Company’s principal
source of financing is the U.S. capital markets, and all of the Company’s budgeting is conducted solely in U.S. dollars,
led to the decision that a change occurred in the functional currency as of January 1, 2019, as indicated above.
d. Principles of consolidation The consolidated financial statements
include the accounts of the Company and CollPlant Ltd. All inter-company transactions and balances have been eliminated in consolidation.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Restricted deposits The Company’s considers as restricted
deposits long term and short term collaterals related to the Company’s lease contracts and credit card.
h.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 also considered the current and expected future
economic and market conditions surrounding the COVID-19 pandemic and determined that the estimate of credit losses was not significantly
impacted. The Company’s assessment for credit loss is negligible.
i. Inventory Inventory is measured at the
lower of cost and net realizable value. Inventory management is based
on the first-in first-out (FIFO) principle. Inventory costing is based on the moving average costing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variable attributable selling expenses.
j.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The
discount rate for the lease is the rate implicit in the lease unless that rate cannot be readily determined. As the Company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k. Property and
equipment
1) Property and equipment are stated at cost, net of accumulated depreciation and amortization.
2) The Company’s property and equipment are depreciated by the straight-line method on the basis of their estimated useful life.
3)
All Company’s property and equipment is
located in Israel. The depreciation period is as follows:
Years
Computer equipment 3
Greenhouse equipment* 4 - 10
Office furniture 7 - 17
Laboratory equipment 4 - 5
Leasehold improvements **
Vehicles 4-7
* Greenhouse
equipment - agricultural equipment used in the tobacco production greenhouse.
** Leasehold improvements are amortized by the straight-line method
over the shorter of the lease term or useful economic life.
l.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20, the Company did not recognize an impairment loss for its long-lived assets.
m.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The Company expects to amortize the asset after completion
of the development stage over a period of 3 years. Cost
capitalized to internal use software include sub-contractors services and employee salary expenses.
n. Share-based compensation The Company accounts for employees’
share-based payment awards classified as equity awards using the grant-date fair value method.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o.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amp;D expenses, net.
See Note 7(a). Research and development expenses,
net for the year ended December 31, 2020 did not include participation in research and development expenses. Research and development expenses,
net for the years ended December 31, 2019 and 2018, include participation in research and development expenses in the amount of
approximately $28 and $327, respectively.
p. Revenue recognition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The Company enters into contracts that can include
combinations of products and services, which are generally capable of being distinct and accounted for as separate performance
obligations and may include an option to provide products or services. The transaction price is determined based on the consideration
to which the Company will be entitled in exchange for transferring goods or services to the customer. In instances of contracts where revenue recognition
differs from the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For contracts with more than
one performance obligation the Company allocates the transaction price to each performance obligation based on its relative standalone
selling price. Revenues are recorded in the amount of consideration to which the Company expects to be entitled in exchange for
performance obligations upon transfer of control to the customer.
1. Revenues from sale of goods The Company recognizes revenues
from selling goods at a point in time when control over the product is transferred to customers (upon delivery). The goods are
products based on the Company’s rhCollagen, and include the BioInk product for the development of 3D bioprinting of organs
and tissues and products for tendinopathy and wound healing.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On October 19, 2018, the Company
signed a License, Development and Commercialization Agreement (the “License Agreement”) with Lung Biotechnology PBC
(“LB”) (see also Note 8).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transaction price included
an up-front paid amount of $5,000 and reimbursement for part of the costs related to the IIA in an amount of $1,000, as well as
variable considerations contingent upon LB achieving certain milestones, sales-based royalties and additional reimbursement of
costs related to payments made by CollPlant to the IIA (“Variable Consideration”). The Company estimates variable consideration
using the most likely method. Amounts included in the transaction price are recognized only when it is probable that a significant
reversal of cumulative revenues will not occur. Sales-based royalties are not included
in the transaction price. Rather, they are recognized as incurred, due to the specific exception of ASC 606 for sales-based royalties
in licensing of intellectual properties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In September 2020, LB expanded
the collaboration with the exercise of its option to cover a second lifesaving organ, human kidneys. LB paid CollPlant $3,000 for
the option exercise. The Company has identified the transaction as performance obligations to grant license and use of its IP (“License”)
for additional organ; Under the agreement, the Company
is entitled to receive partial reimbursement for royalties expenses paid to the IIA. Such reimbursements are recorded as revenues. On February 24, 2021, CollPlant
received a notice of termination from LB of the License Agreement, effective as of March 26, 2021.
q.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r. Loss per share Basic loss per share is computed
on the basis of the net loss, adjusted to recognize the effect of a down-round feature when it is triggered, for the period divided
by the weighted average number of ordinary shares and prepaid warrant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loss per share does not include options, warrants and convertible bonds exercisable into 4,008,007 shares,
3,536,495 shares and 2,299,684 shares for the years ended December 31, 2020, 2019 and 2018, respectively, because the effect
would be anti-dilutive.
s.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 instruments as disclosed in Note 3 below.
t. Newly issued and recently adopted accounting pronouncements: As an “emerging growth company,” the Company can
delay adoption of new or revised accounting pronouncements applicable to public companies until such pronouncements are made applicable
to private companies. The Company has elected not to avail itself of an exemption that allows emerging growth companies to extend
the transition period for complying with new or revised financial accounting standards.
1)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requires that expected credit losses relating to financial assets be measured on an amortized
cost basis be recorded through an allowance for credit losses. ASU 2016-13 also requires an investor to determine whether a decline
in the fair value below the amortized cost basis (i.e., impairment) of an available for sale debt security is due to credit-related
factors or noncredit-related factors. Any impairment that is not credit related is recognized in OCI, net of applicable taxes.
However, if an entity intends to sell an impaired available for sell debt security or more likely than not will be required to
sell such a security before recovering its amortized cost basis, the entire impairment amount must be recognized in earnings with
a corresponding adjustment to the security’s amortized cost basis. Credit-related impairment is recognized
as an allowance on the balance sheet with a corresponding adjustment to earnings. The Company adopted ASU 2016-13 using the modified
retrospective approach as of January 1, 2020. The adoption by the Company of the new guidance did not have a material impact on
its consolidated financial statements.
2)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is currently evaluating the impact of the new guidance on its consolidated financial statements.
3)
In
December 2019, the FASB issued Accounting Standards Update (“ASU”) No. 2019-12, Income Taxes (Topic 740): “Simplifying
the Accounting for Income Taxes” (ASU 2019-12), which simplifies the accounting for income taxes. The guidance is effective
for interim and annual periods beginning after December 15, 2020, with early adoption permitted. The Company is currently evaluating
the impact of the new guidance and estimates that there will be no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9:00:35Z</dcterms:created>
  <dcterms:modified xmlns:dcterms="http://purl.org/dc/terms/" xmlns:xsi="http://www.w3.org/2001/XMLSchema-instance" xsi:type="dcterms:W3CDTF">2021-03-26T09:00:35Z</dcterms:modified>
</cp:coreProperties>
</file>